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Condensed Statements of Cash Fl" sheetId="6" r:id="rId6"/>
    <s:sheet name="DESCRIPTION OF BUSINESS" sheetId="7" r:id="rId7"/>
    <s:sheet name="SIGNIFICANT ACCOUNTING POLICIES" sheetId="8" r:id="rId8"/>
    <s:sheet name="PREPAID EXPENSES" sheetId="9" r:id="rId9"/>
    <s:sheet name="INVENTORY" sheetId="10" r:id="rId10"/>
    <s:sheet name="PROPERTY AND EQUIPMENT" sheetId="11" r:id="rId11"/>
    <s:sheet name="PRODUCTS LEASED AND HELD FOR LE" sheetId="12" r:id="rId12"/>
    <s:sheet name="INTANGIBLE ASSETS" sheetId="13" r:id="rId13"/>
    <s:sheet name="ACCRUED EXPENSES" sheetId="14" r:id="rId14"/>
    <s:sheet name="CAPITAL LEASE OBLIGATIONS" sheetId="15" r:id="rId15"/>
    <s:sheet name="LONG-TERM DEBT" sheetId="16" r:id="rId16"/>
    <s:sheet name="COMMITMENTS AND CONTINGENCIES" sheetId="17" r:id="rId17"/>
    <s:sheet name="STOCKHOLDERS' EQUITY" sheetId="18" r:id="rId18"/>
    <s:sheet name="RELATED PARTY TRANSACTIONS" sheetId="19" r:id="rId19"/>
    <s:sheet name="INCOME TAXES" sheetId="20" r:id="rId20"/>
    <s:sheet name="STOCK WARRANTS OPTIONS AND GRAN" sheetId="21" r:id="rId21"/>
    <s:sheet name="ASSET ACQUISITIONS AND SIGNIFIC" sheetId="22" r:id="rId22"/>
    <s:sheet name="SUBSEQUENT EVENTS" sheetId="23" r:id="rId23"/>
    <s:sheet name="SIGNIFICANT ACCOUNTING POLICI24" sheetId="24" r:id="rId24"/>
    <s:sheet name="SIGNIFICANT ACCOUNTING POLICI25" sheetId="25" r:id="rId25"/>
    <s:sheet name="PREPAID EXPENSES (Tables)" sheetId="26" r:id="rId26"/>
    <s:sheet name="INVENTORY (Tables)" sheetId="27" r:id="rId27"/>
    <s:sheet name="PROPERTY AND EQUIPMENT (Tables)" sheetId="28" r:id="rId28"/>
    <s:sheet name="PRODUCTS LEASED AND HELD FOR 29" sheetId="29" r:id="rId29"/>
    <s:sheet name="INTANGIBLE ASSETS (Tables)" sheetId="30" r:id="rId30"/>
    <s:sheet name="ACCRUED EXPENSES (Tables)" sheetId="31" r:id="rId31"/>
    <s:sheet name="CAPITAL LEASE OBLIGATIONS (Tabl" sheetId="32" r:id="rId32"/>
    <s:sheet name="LONG-TERM DEBT (Tables)" sheetId="33" r:id="rId33"/>
    <s:sheet name="COMMITMENTS AND CONTINGENCIES (" sheetId="34" r:id="rId34"/>
    <s:sheet name="STOCK WARRANTS OPTIONS AND GR35" sheetId="35" r:id="rId35"/>
    <s:sheet name="ASSET ACQUISITIONS AND SIGNIF36" sheetId="36" r:id="rId36"/>
    <s:sheet name="DESCRIPTION OF BUSINESS (Detail" sheetId="37" r:id="rId37"/>
    <s:sheet name="SIGNIFICANT ACCOUNTING POLICI38" sheetId="38" r:id="rId38"/>
    <s:sheet name="SIGNIFICANT ACCOUNTING POLICI39" sheetId="39" r:id="rId39"/>
    <s:sheet name="SIGNIFICANT ACCOUNTING POLICI40" sheetId="40" r:id="rId40"/>
    <s:sheet name="PREPAID EXPENSES - Schedule of " sheetId="41" r:id="rId41"/>
    <s:sheet name="INVENTORY - Schedule of Invento" sheetId="42" r:id="rId42"/>
    <s:sheet name="PROPERTY AND EQUIPMENT - Schedu" sheetId="43" r:id="rId43"/>
    <s:sheet name="PROPERTY AND EQUIPMENT (Details" sheetId="44" r:id="rId44"/>
    <s:sheet name="PRODUCTS LEASED AND HELD FOR 45" sheetId="45" r:id="rId45"/>
    <s:sheet name="PRODUCTS LEASED AND HELD FOR 46" sheetId="46" r:id="rId46"/>
    <s:sheet name="INTANGIBLE ASSETS - Schedule of" sheetId="47" r:id="rId47"/>
    <s:sheet name="INTANGIBLE ASSETS (Details Narr" sheetId="48" r:id="rId48"/>
    <s:sheet name="INTANGIBLE ASSETS - Schedule 49" sheetId="49" r:id="rId49"/>
    <s:sheet name="ACCRUED EXPENSES - Schedule of " sheetId="50" r:id="rId50"/>
    <s:sheet name="CAPITAL LEASE OBLIGATIONS - Sch" sheetId="51" r:id="rId51"/>
    <s:sheet name="CAPITAL LEASE OBLIGATIONS (Deta" sheetId="52" r:id="rId52"/>
    <s:sheet name="CAPITAL LEASE OBLIGATIONS - S53" sheetId="53" r:id="rId53"/>
    <s:sheet name="LONG-TERM DEBT - Schedule of Lo" sheetId="54" r:id="rId54"/>
    <s:sheet name="LONG-TERM DEBT (Details Narrati" sheetId="55" r:id="rId55"/>
    <s:sheet name="LONG-TERM DEBT - Schedule of Ma" sheetId="56" r:id="rId56"/>
    <s:sheet name="COMMITMENTS AND CONTINGENCIES57" sheetId="57" r:id="rId57"/>
    <s:sheet name="COMMITMENTS AND CONTINGENCIES -" sheetId="58" r:id="rId58"/>
    <s:sheet name="STOCKHOLDERS' EQUITY (Details N" sheetId="59" r:id="rId59"/>
    <s:sheet name="RELATED PARTY TRANSACTIONS (Det" sheetId="60" r:id="rId60"/>
    <s:sheet name="INCOME TAXES (Details Narrative" sheetId="61" r:id="rId61"/>
    <s:sheet name="STOCK WARRANTS OPTIONS AND GR62" sheetId="62" r:id="rId62"/>
    <s:sheet name="STOCK WARRANTS OPTIONS AND GR63" sheetId="63" r:id="rId63"/>
    <s:sheet name="STOCK WARRANTS OPTIONS AND GR64" sheetId="64" r:id="rId64"/>
    <s:sheet name="ASSET ACQUISITIONS AND SIGNIF65" sheetId="65" r:id="rId65"/>
    <s:sheet name="ASSET ACQUISITIONS AND SIGNIF66" sheetId="66" r:id="rId66"/>
    <s:sheet name="ASSET ACQUISITIONS AND SIGNIF67" sheetId="67" r:id="rId67"/>
    <s:sheet name="ASSET ACQUISITIONS AND SIGNIF68" sheetId="68" r:id="rId68"/>
    <s:sheet name="SUBSEQUENT EVENTS (Details Narr" sheetId="69" r:id="rId69"/>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6</t>
  </si>
  <si>
    <t>Aug. 15, 2016</t>
  </si>
  <si>
    <t>Document And Entity Information [Abstract]</t>
  </si>
  <si>
    <t>Entity Registrant Name</t>
  </si>
  <si>
    <t>Galaxy Gaming,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Unaudited) - USD ($)</t>
  </si>
  <si>
    <t>Dec. 31, 2015</t>
  </si>
  <si>
    <t>Current assets:</t>
  </si>
  <si>
    <t>Cash and cash equivalents</t>
  </si>
  <si>
    <t>Restricted cash</t>
  </si>
  <si>
    <t>Accounts receivables, net allowance for bad debts of $31,000 and $30,944</t>
  </si>
  <si>
    <t>Prepaid expenses</t>
  </si>
  <si>
    <t>Inventories, net</t>
  </si>
  <si>
    <t>Deferred tax asset</t>
  </si>
  <si>
    <t>Other current assets</t>
  </si>
  <si>
    <t>Total current assets</t>
  </si>
  <si>
    <t>Intangible assets, net</t>
  </si>
  <si>
    <t>Goodwill</t>
  </si>
  <si>
    <t>Deferred tax assets, net of current portion</t>
  </si>
  <si>
    <t>Other assets, net</t>
  </si>
  <si>
    <t>Total assets</t>
  </si>
  <si>
    <t>Current liabilities:</t>
  </si>
  <si>
    <t>Accounts payable</t>
  </si>
  <si>
    <t>Accrued expenses</t>
  </si>
  <si>
    <t>Income taxes payable</t>
  </si>
  <si>
    <t>Deferred revenue</t>
  </si>
  <si>
    <t>Jackpot liabilities</t>
  </si>
  <si>
    <t>Deferred tax liability</t>
  </si>
  <si>
    <t>Capital lease obligations, current portion</t>
  </si>
  <si>
    <t>Long-term debt, current portion</t>
  </si>
  <si>
    <t>Deferred rent, current portion</t>
  </si>
  <si>
    <t>Total current liabilities</t>
  </si>
  <si>
    <t>Deferred rent, net of current portion</t>
  </si>
  <si>
    <t>Capital lease obligations, net of current portion</t>
  </si>
  <si>
    <t>Long-term debt, net of debt discount, net of current portion</t>
  </si>
  <si>
    <t>Total liabilities</t>
  </si>
  <si>
    <t>Commitments and Contingencies (See Note 11)</t>
  </si>
  <si>
    <t xml:space="preserve"> </t>
  </si>
  <si>
    <t>Stockholders’ equity</t>
  </si>
  <si>
    <t>Preferred stock, 10,000,000 shares, $.001 par value preferred stock authorized; 0 shares issued and outstanding</t>
  </si>
  <si>
    <t>Common stock, 65,000,000 shares authorized; $.001 par value 39,315,591 and 39,215,591 shares issued and outstanding</t>
  </si>
  <si>
    <t>Additional paid-in capital</t>
  </si>
  <si>
    <t>Accumulated deficit</t>
  </si>
  <si>
    <t>Accumulated other comprehensive income</t>
  </si>
  <si>
    <t>Total stockholders’ equity</t>
  </si>
  <si>
    <t>Total liabilities and stockholders’ equity</t>
  </si>
  <si>
    <t>Property Plant and Equipment Excluding Assets Leased to Others</t>
  </si>
  <si>
    <t>Property and equipment, net</t>
  </si>
  <si>
    <t>Products Leased and Held for Lease, Net</t>
  </si>
  <si>
    <t>Condensed Balance Sheets (Unaudited) (Parenthetical) - USD ($)</t>
  </si>
  <si>
    <t>Statement Of Financial Position [Abstract]</t>
  </si>
  <si>
    <t>Accounts receivables, net allowance for bad debts</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densed Statements of Operations (Unaudited) - USD ($)</t>
  </si>
  <si>
    <t>3 Months Ended</t>
  </si>
  <si>
    <t>Jun. 30, 2015</t>
  </si>
  <si>
    <t>Revenue:</t>
  </si>
  <si>
    <t>Product leases and royalties</t>
  </si>
  <si>
    <t>Product sales and service</t>
  </si>
  <si>
    <t>Total revenue</t>
  </si>
  <si>
    <t>Costs and expenses:</t>
  </si>
  <si>
    <t>Cost of ancillary products and assembled components</t>
  </si>
  <si>
    <t>Selling, general and administrative</t>
  </si>
  <si>
    <t>Research and development</t>
  </si>
  <si>
    <t>Depreciation</t>
  </si>
  <si>
    <t>Amortization</t>
  </si>
  <si>
    <t>Share-based compensation</t>
  </si>
  <si>
    <t>Total costs and expenses</t>
  </si>
  <si>
    <t>Income from operations</t>
  </si>
  <si>
    <t>Other income (expense):</t>
  </si>
  <si>
    <t>Interest income</t>
  </si>
  <si>
    <t>Interest expense</t>
  </si>
  <si>
    <t>Total other expense</t>
  </si>
  <si>
    <t>Income before provision for income taxes</t>
  </si>
  <si>
    <t>Provision for income taxes</t>
  </si>
  <si>
    <t>Net income</t>
  </si>
  <si>
    <t>Basic income per share</t>
  </si>
  <si>
    <t>Diluted income per share</t>
  </si>
  <si>
    <t>Weighted average shares outstanding:</t>
  </si>
  <si>
    <t>Basic</t>
  </si>
  <si>
    <t>Diluted</t>
  </si>
  <si>
    <t>Condensed Statements of Comprehensive Income (Unaudited) - USD ($)</t>
  </si>
  <si>
    <t>Statement Of Income And Comprehensive Income [Abstract]</t>
  </si>
  <si>
    <t>Other comprehensive income:</t>
  </si>
  <si>
    <t>Foreign currency translation adjustments, net of tax</t>
  </si>
  <si>
    <t>Total comprehensive income</t>
  </si>
  <si>
    <t>Condensed Statements of Cash Flows (Unaudited) - USD ($)</t>
  </si>
  <si>
    <t>Cash flows from operating activities:</t>
  </si>
  <si>
    <t>Net income for the period</t>
  </si>
  <si>
    <t>Adjustments to reconcile net income to net cash provided by operating activities:</t>
  </si>
  <si>
    <t>Depreciation expense</t>
  </si>
  <si>
    <t>Amortization expense</t>
  </si>
  <si>
    <t>Provision for bad debt expense</t>
  </si>
  <si>
    <t>Inventory reserve</t>
  </si>
  <si>
    <t>Amortization of debt discount</t>
  </si>
  <si>
    <t>Deferred income tax provision</t>
  </si>
  <si>
    <t>Changes in operating assets and liabilities:</t>
  </si>
  <si>
    <t>Decrease (increase) in restricted cash</t>
  </si>
  <si>
    <t>Decrease (increase) in accounts receivable</t>
  </si>
  <si>
    <t>Decrease (increase) in other current assets</t>
  </si>
  <si>
    <t>Increase in inventory</t>
  </si>
  <si>
    <t>Decrease (increase) in prepaid expenses</t>
  </si>
  <si>
    <t>(Decrease) increase in accounts payable</t>
  </si>
  <si>
    <t>Increase in income taxes payable</t>
  </si>
  <si>
    <t>Increase in accrued expenses</t>
  </si>
  <si>
    <t>Increase in deferred revenue</t>
  </si>
  <si>
    <t>(Decrease) increase in jackpot liabilities</t>
  </si>
  <si>
    <t>(Decrease) increase in deferred rent</t>
  </si>
  <si>
    <t>Net cash provided by operating activities</t>
  </si>
  <si>
    <t>Cash flows from investing activities:</t>
  </si>
  <si>
    <t>Acquisition of property and equipment</t>
  </si>
  <si>
    <t>Net cash used in investing activities</t>
  </si>
  <si>
    <t>Cash flows from financing activities:</t>
  </si>
  <si>
    <t>Principal payments on capital leases</t>
  </si>
  <si>
    <t>Principal payments on notes payable</t>
  </si>
  <si>
    <t>Net cash used in financing activities</t>
  </si>
  <si>
    <t>Effect of exchange rate changes on cash</t>
  </si>
  <si>
    <t>Net increase (decrease) in cash and cash equivalents</t>
  </si>
  <si>
    <t>Cash and cash equivalents – beginning of period</t>
  </si>
  <si>
    <t>Cash and cash equivalents – end of period</t>
  </si>
  <si>
    <t>Supplemental cash flow information:</t>
  </si>
  <si>
    <t>Cash paid for interest</t>
  </si>
  <si>
    <t>Inventory transferred to leased assets</t>
  </si>
  <si>
    <t>Cash paid for income taxes</t>
  </si>
  <si>
    <t>Supplemental non-cash financing activities information:</t>
  </si>
  <si>
    <t>Effect of exchange rate on note payable in foreign currency</t>
  </si>
  <si>
    <t>DESCRIPTION OF BUSINESS</t>
  </si>
  <si>
    <t>Organization Consolidation And Presentation Of Financial Statements [Abstract]</t>
  </si>
  <si>
    <t>GALAXY GAMING, INC. NOTES TO FINANCIAL STATEMENTS (Unaudited) NOTE 1. DESCRIPTION OF BUSINESS Unless the context indicates otherwise, references to “Galaxy Gaming, Inc.,” “we,” “us,” “our,” or the “Company,” refer to Galaxy Gaming, Inc., a Nevada corporation. “GGLLC” refers to Galaxy Gaming, LLC, a Nevada limited liability company that was a predecessor of the Company’s business, but is not directly associated with Galaxy Gaming, Inc. Description of business. We are an established global gaming company specializing in the design, development, manufacturing, marketing and acquisition of proprietary casino table games and associated technology, platforms and systems for the casino gaming industry. We are a leading supplier of gaming entertainment products worldwide and provide a diverse offering of quality products and services at competitive prices, designed to enhance the player experience. Casinos use our proprietary products to enhance their gaming floor operations and improve their profitability, productivity and security, as well as offer popular cutting-edge gaming entertainment content and technology to their players. We market our products to land-based, riverboat and cruise ship and internet gaming companies. The game concepts and the intellectual property associated with these games are typically protected by patents, trademarks and/or copyrights. We market our products primarily via our internal sales force to casinos throughout North America, the Caribbean, the British Isles, Europe, and Africa and to cruise ships and internet gaming sites worldwide. We currently have an installed base of our products on over 5,000 gaming tables located in over 600 casinos, which positions us as the second largest provider of proprietary table games in the world. Revenues consist of primarily recurring royalties received from our clients for the licensing of our game content and other products. These recurring revenues generally have few direct costs thereby generating high gross profit margins. In lieu of reporting as gross profit revenues less cost of ancillary products and assembled components We group our products into four product categories which we classify as “Proprietary Table Games,” “Enhanced Table Systems,” “e-Tables” and “Ancillary Equipment.” Our product categories are summarized below. Additional information regarding our products may be found on our web site, www.galaxygaming.com. Information found on the web site should not be considered part of this report. Proprietary Table Games. We design, develop and deliver our Proprietary Table Games to enhance our casino clients’ table game operations. Casinos use our Proprietary Table Games in lieu of those games in the public domain (e.g. Blackjack, Craps, Roulette, etc.) because of their popularity with players and to increase profitability. Our Proprietary Table Games are grouped into two product types we call “Side Bets” and “Premium Games.” Side Bets are proprietary features and wagering schemes typically added to public domain games such as poker, baccarat, pai gow poker, craps and blackjack table games. Examples of our side bets include such popular titles as Lucky Ladies , 21+3 and Bonus Craps . Premium Games are unique stand-alone games with their own unique set of rules and strategies. Examples of our Premium Games include such popular titles as High Card Flush, World Poker Tour Heads Up Hold’em , Three Card Poker, and Texas Shootout . Generally, Premium Games command a higher price point per unit than Side Bets. Enhanced Table Systems. Enhanced Table Systems are electronic enhancements used on casino table games to add to player appeal and enhance game security. We include three products in this category: our Bonus Jackpot System , our Inter-Casino Jackpot System and our MEGA-Share . We receive compensation by collecting a fixed fee or a transaction fee. Our Bonus Jackpot System Bonus Jackpot System Our Inter-Casino Jackpot System Bonus Jackpot System MEGA-Share is a game-play methodology invented by us that allows a player of one of our table games to share in the winnings of a jackpot together with other players. An example of this concept would be when multiple table game players are playing in a casino and one player obtains a winning hand entitling him or her to a jackpot. This jackpot winning event will trigger a second jackpot that is divided among all players who made a qualified wager. e-Tables. In 2011, we licensed the worldwide rights (excluding Oklahoma, Kentucky and the Caribbean), to the TableMAX e-Table system. Simultaneously we obtained the e-Table rights to the casino table games Caribbean Stud , Caribbean Draw , Progressive Blackjack , Texas Hold’em Bonus and Blackjack Bullets . See Note 16. The TableMAX e-Table system is a fully automated, dealer-less, multi-player electronic table game platform. These platforms allow us to offer our Proprietary Table Game content in markets where live table games are not permitted. Our e-Table product enables automation of certain components of traditional table games such as data collection, placement of bets, collection of losing bets and payment of winning bets. This automation provides benefits to both casino operators and players, including greater security and faster speed of play, reduced labor and other game related costs and increased profitability. Ancillary equipment . In 2014, we entered into an exclusive license for the worldwide rights to a patented technology that detects invisible card markings. With this technology, we developed SpectrumVision , which uses highly specialized and customized optics to see markings on playing cards that would otherwise be invisible or undetectable to the naked eye and surveillance cameras. SpectrumVision will be leased for a monthly fee or outright sale. Units sold may have a service contract issued in conjunction with the sale.</t>
  </si>
  <si>
    <t>SIGNIFICANT ACCOUNTING POLICIES</t>
  </si>
  <si>
    <t>Accounting Policies [Abstract]</t>
  </si>
  <si>
    <t>NOTE 2. SIGNIFICANT ACCOUNTING POLICIES 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accounting principles generally accepted in the United States of America (“U.S. GAAP”) and have been consistently applied to the preparation of the financial statements. Basis of presentation. The accompanying unaudited interim condensed financial statements include the accounts of Galaxy Gaming, Inc., and are stated in conformity with U.S. GAAP,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In the opinion of management, the accompanying unaudited interim financial statements contain all necessary adjustments, consisting only of those of a recurring nature, and disclosures to present fairly the Company’s financial position and the results of its operations and cash flows for the periods presented. These unaudited interim condensed financial statements should be read in conjunction with the financial statements and the related notes thereto included in the Company’s Form 10-K for the fiscal year ended December 31, 2015, filed with the SEC on March 30, 2016. Basis of accounting. The financial statements have been prepared on the accrual basis of accounting in conformity with U.S. GAAP.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 Cash and cash equivalents. 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 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 Inventory. 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4. Products leased and held for lease. We provide products whereby we maintain ownership and charge a fee for the use of the product. Becaus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 Property and equipment. Property and equipment are being depreciated over their estimated useful lives, 3 to 5 years, using the straight-line method of depreciation for book purposes. Intellectual property and intangible assets. These intellectual property and intangible assets have finite lives and are being amortized using the straight-line method over their economic useful lives, five to thirty years. Material assets added over the past several years are as follows:
Client installation base
60 months
Licensing agreements
60 months
Patents
87 - 132 months
Trademarks
144 - 360 months
Client relationships
264 months The intangible assets are analyzed for potential impairment whenever events or changes in circumstances indicate the carrying value may not be recoverable. Goodwill. A goodwill balance of $1,091,000 was created as a result of the Prime Table Games asset acquisition (discussed in more detail in Note 10). This asset will be assessed for impairment at least annually and if found to be impaired, its carrying amount will be reduced and an impairment loss will be recognized.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The landlord of our corporate headquarters financed leasehold improvements in the amount of $150,000. These improvements have been recorded as a capital lease and amortized over the life of the lease, as discussed in Note 11. Concentration of risk. We are exposed to risks associated with clients who represent a significant portion of total revenues. For the six months ended June 30, 2016 and 2015, respectively, we had the following client revenue concentrations:
Location
2016 Revenue
2015 Revenue
Client A
North America
14.0%
15.1%
Client B
North America
6.7%
5.1%
Client C
North America
6.3%
5.4%
Client D
United Kingdom
5.4%
6.7%
Client E
North America
5.0%
3.2%
We are also exposed to risks associated with the expiration of our patents. Domestic and international patents for two of our products expired in June 2015. The patents accounted for approximately $2,880,782 or 48% of our revenue for the six months ended June 30, 2016 and $2,845,545 or 54% of revenue for the six months ended June 30, 2015. 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Substantially all of our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on our balance sheet.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associated products is recognized when the following criteria are met:
(1)
Persuasive evidence of an arrangement between us and our client exists;
(2)
Shipment has occurred;
(3)
The price is fixed and/or determinable; and
(4)
Collectability is reasonably assured or probable. The combination of hardware and software included in our Enhanced Table Systems and e-Tables is essential to the operation of the respective systems. As such, we do not segregate the portion of revenue between manufactured equipment and any software or electronic devices needed to use the equipment when the system is provided. We do not market the software separately from the equipment. 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Bonus Jackpot System and SpectrumVision . Research and development. We incur research and development (“R&amp;D”) costs to develop our new and next-generation products. Our products reach commercial feasibility shortly before the products are released and therefore R&amp;D costs are expensed as incurred. Employee-related costs associated with product development are included in R&amp;D costs. Foreign currency translation. 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 Income taxes.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We follow the provisions contained in Accounting Standards Codification (“ASC”) Topic 740, Income Taxes. We recognize the tax benefit from an uncertain tax position if it is more likely than not that the tax position will be sustained on examination by the taxing authorities, based on the technical merits of the position. 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Basic income per share. 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 Stock-based compensation. 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lassifications. Certain accounts and financial statement captions in the prior periods have been reclassified to conform to the current period financial statements. New accounting standards not yet adopted Revenue Recognition. In May 2014, the Financial Accounting Standards Board (“FASB”) issued Accounting Standards Update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Inventory. In July 2015, the FASB issued ASU No. 2015-11, ASU 2015-11 changes the criteria for measuring inventory within the scope of the ASU. Inventory will now be measured at the lower of cost and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We are currently evaluating the impact of adopting this guidance. Deferred Taxes. In November 2015, the FASB issued ASU No. 2015-17, which eliminates the requirement to present deferred tax liabilities and assets as current and non-current in a classified balance sheet. Instead, all deferred tax assets and liabilities will be required to be presented as non-current. The ASU is effective for fiscal years beginning after December 15, 2016, and interim periods within those fiscal years. The amendments in this guidance may be applied prospectively to all deferred tax liabilities and assets or retrospectively to all periods presented with earlier application permitted for financial statements that have not been issued. This ASU is not expected to have a material impact on our financial statements.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t>
  </si>
  <si>
    <t>PREPAID EXPENSES</t>
  </si>
  <si>
    <t>Prepaid Expense And Other Assets [Abstract]</t>
  </si>
  <si>
    <t>NOTE 3. PREPAID EXPENSES Prepaid expenses consisted of the following at:
June 30, 2016
December 2015
IT systems
$
31,507
$
19,041
Professional services
21,623
7,792
Insurance
17,913
13,408
Compliance
14,465
39,097
Travel
7,034
7,780
Trade show expense
2,500
6,000
Rent
2,140
1,989
Other prepaid expenses
—
372
Dues &amp; subscriptions
—
10,859
Prepaid expenses
$
97,182
$
106,338</t>
  </si>
  <si>
    <t>INVENTORY</t>
  </si>
  <si>
    <t>Inventory Disclosure [Abstract]</t>
  </si>
  <si>
    <t>NOTE 4. INVENTORY Inventory consisted of the following at:
June 30, 2016
December 2015
Raw materials and component parts
$
334,374
$
231,709
Finished goods
163,340
170,528
Work-in-process
36,553
39,463
534,267
441,700
Less: inventory reserve
(30,000
)
(30,000
)
Inventory
$
504,267
$
411,700</t>
  </si>
  <si>
    <t>PROPERTY AND EQUIPMENT</t>
  </si>
  <si>
    <t>Property Plant And Equipment [Abstract]</t>
  </si>
  <si>
    <t>NOTE 5. PROPERTY AND EQUIPMENT Property and equipment, recorded at cost, consisted of the following at:
June 30, 2016
December 31, 2015
Furniture and fixtures
$
231,903
$
211,411
Leasehold improvements
156,843
156,843
Automotive vehicles
94,087
94,087
Computer equipment
93,810
89,203
Office equipment
32,873
29,140
609,516
580,684
Less: accumulated depreciation
(346,285
)
(281,807
)
Property and equipment, net
$
263,231
$
298,877
Included in depreciation expense was $64,478 and $62,115 related to property and equipment for the six months ended June 30, 2016 and 2015, respectively. Property and equipment includes $243,970 of leasehold improvements, furniture and fixtures under capital leases as of June 30, 2016. Accumulated depreciation of assets under capital leases totaled $133,526 as of June 30, 2016.</t>
  </si>
  <si>
    <t>PRODUCTS LEASED AND HELD FOR LEASE</t>
  </si>
  <si>
    <t>Leases Operating [Abstract]</t>
  </si>
  <si>
    <t xml:space="preserve">NOTE 6. PRODUCTS LEASED AND HELD FOR LEASE Products leased and held for lease consisted of the following at:
June 30, 2016
December 2015
Enhanced table systems
$
333,821
$
288,683
Less: accumulated depreciation
(178,416
)
(154,198
)
Products leased and held for lease, net
$
155,405
$
134,485
Included in depreciation expense was $24,218 and $20,385 related to products leased and held for lease for the six months ended June 30, 2016 and 2015, respectively. </t>
  </si>
  <si>
    <t>INTANGIBLE ASSETS</t>
  </si>
  <si>
    <t>Goodwill And Intangible Assets Disclosure [Abstract]</t>
  </si>
  <si>
    <t>NOTE 7. INTANGIBLE ASSETS Intellectual property and intangible assets consisted of the following at:
June 30, 2016
December 2015
Patents
$
13,615,967
$
13,615,967
Customer relationships
3,400,000
3,400,000
Trademarks
2,740,000
2,740,000
Non-compete agreements
660,000
660,000
Licensing agreements
35,000
35,000
20,450,967
20,450,967
Less: accumulated amortization
(7,933,956
)
(7,189,331
)
Intangible assets, net
$
12,517,011
$
13,261,636
Amortization expense was $744,625 and $750,386 for the six months ended June 30, 2016 and 2015, respectively. In October 2011, we acquired the following intangible assets related to the asset purchase with Prime Table Games LLC and Prime Table Games UK (collectively “Prime Table Games”):
Fair Value
Patents
$
13,259,000
Customer relationships
3,400,000
Trademarks
2,740,000
Goodwill
1,091,000
Non-compete agreement
660,000
Total acquired intangible assets
$
21,150,000</t>
  </si>
  <si>
    <t>ACCRUED EXPENSES</t>
  </si>
  <si>
    <t>Payables And Accruals [Abstract]</t>
  </si>
  <si>
    <t>NOTE 8. ACCRUED EXPENSES Accrued expenses, consisted of the following at:
June 30, 2016
December 2015
Royalties
$
383,522
$
259,193
TableMAX reimbursement
263,365
136,785
Salaries &amp; payroll taxes
206,363
95,115
Trade show expenses
137,030
78,549
Vacation
83,483
62,546
Professional fees
54,513
154,888
Commissions
27,556
22,056
Accrued interest
3,032
14,832
Accrued expenses
$
1,158,864
$
823,964</t>
  </si>
  <si>
    <t>CAPITAL LEASE OBLIGATIONS</t>
  </si>
  <si>
    <t>Leases [Abstract]</t>
  </si>
  <si>
    <t>NOTE 9. CAPITAL LEASE OBLIGATIONS Capital lease obligations consisted of the following at:
June 30, 2016
December 2015
Capital lease obligation – leasehold improvements
$
92,889
$
107,365
Capital lease obligation – office furniture
9,082
29,839
101,971
137,204
Less: Current portion
(39,270
)
(59,196
)
Capital lease obligations
$
62,701
$
78,008
The capital lease obligation – office furniture requires 30 monthly payments of $3,641, including interest at 10.2%, beginning April 2014 through September 2016. The capital lease obligation – leasehold improvements requires 60 monthly payments of $2,879, including 5.5% interest, beginning May 2014 through May 2019. The capital leases cover furniture and leasehold improvements located at our corporate headquarters in Las Vegas, Nevada. Annual requirements for capital leases obligations are as follows:
June 30,
Total
2017
$
43,769
2018
34,545
2019
31,666
2020
—
Total minimum lease payments
$
109,980
Less: amount representing interest
(8,009
)
Present value of net minimum lease payments
$
101,971</t>
  </si>
  <si>
    <t>LONG-TERM DEBT</t>
  </si>
  <si>
    <t>Debt Disclosure [Abstract]</t>
  </si>
  <si>
    <t>NOTE 10. LONG-TERM DEBT Long-term debt consisted of the following at:
June 30, 2016
December 2015
Prime Table Games, note payable, net of debt discount
$
9,068,129
$
10,934,544
Carpathia Associates, related party note payable
544,745
579,083
Vehicles, notes payable
62,537
70,664
Robert Saucier, related party note payable
—
500,000
9,675,411
12,084,291
Less: Current portion
(3,998,548
)
(4,648,120
)
Total long-term debt
$
5,676,863
$
7,436,171
In October 2011, we closed an asset acquisition with Prime Table Games (“PTG”). Included within the structure of the $23 million acquisition was a $22.2 million component consisting of two promissory notes: 1) a note payable for $12.2 million, and 2) a note payable for £6.4 million GBP ($10.0 million USD) note. The notes were recorded at fair value, net of a debt discount of $1,530,000. See Note 16 for further details. The note payable – related party, Carpathia Associates, requires monthly principal and interest payments of $9,159, at a fixed interest rate of 7.3% through February 2017, at which time there was a balloon payment due of $1,003,000. This note payable is a result of the asset purchase agreement with GGLLC. The note payable between GGLLC and Bank of America was the subject of litigation and was settled in February 2014. In October 2015 (the “Effective Date”), we entered into a Promissory Note (the “Saucier Note”) with Robert Saucier, Chief Executive Officer, pursuant to which we agreed to repay a loan of $500,000 made by Mr. Saucier to the Company. Under our terms of the Saucier Note, $590,000 was due on or before one year from the Effective Date, unless we paid Mr. Saucier $535,000 on or before six months from the Effective Date, in which case we would be deemed to have fulfilled all of our obligations under the Saucier Note. In April 2016, we fulfilled our obligation by paying $535,000 to Mr. Saucier, relieving us of any further payments or obligations under the Note. Maturities of our notes payable are as follows:
Maturities as of June 30,
Total
2017
3,998,548
2018
4,268,580
2019
1,937,699
2020
9,582
Total notes payable
$
10,214,409
Less: debt discount
(538,998
)
Notes payable, net of debt discount
$
9,675,411</t>
  </si>
  <si>
    <t>COMMITMENTS AND CONTINGENCIES</t>
  </si>
  <si>
    <t>Commitments And Contingencies Disclosure [Abstract]</t>
  </si>
  <si>
    <t xml:space="preserve">NOTE 11. COMMITMENTS AND CONTINGENCIES Operating lease obligations. In February 2014, we entered into a lease (the “Spencer Lease”) for a new corporate office with an unrelated third party. The 5-year Spencer Lease is for a building approximately 24,000 square feet in size, which is comprised of approximately 16,000 square feet of office space and an 8,000 square foot warehouse. The property is located in Las Vegas, Nevada. The initial term of the Spencer Lease commenced on April 1, 2014. We paid approximately $153,000 in annual base rent in the first year, which increases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 then current fair market value rental rate determined in accordance with the terms of the Spencer Lease. In connection with the Spencer Lease, the landlord has agreed to finance tenant improvements (“TI Allowance”) of $150,000. The base rent is increased by an amount sufficient to fully amortize the TI Allowance through the Spencer Lease term upon equal monthly payments of principal and interest, with interest imputed on the outstanding principal balance at the rate of 5.5% per annum. The TI Allowance has been classified as a capital lease on the balance sheet. See Note 9. Pursuant to the Spencer Lease, we have the option to terminate the Spencer Lease effective at the end of the 36th month (“Termination Date”). We must deliver written notice of our intention to terminate the Spencer Lease to the landlord at least six months before the Termination Date. In the event we exercise our option to terminate, we must pay the landlord a termination fee equal to the sum of (i) all unamortized TI Allowance amounts, plus (ii) all unamortized leasing commissions paid by landlord with respect to the Spencer Lease, plus (iii) all unamortized rental abatement amounts. Total rent expense was $141,834 and $146,448 for the six months ended June 30, 2016 and 2015, respectively. Future minimum lease payments are as follows:
Twelve Months Ended June 30,
Annual Obligation
2017
$
227,052
2018
235,788
2019
244,524
2020
2,802
2021
—
Total Estimated Lease Obligations
$
710,166
Legal proceedings. In the ordinary course of conducting our business, we are, from time to time, involved in various legal proceedings, administrative proceedings, regulatory government investigations and other matters, including those in which we are a plaintiff, that are complex in nature and have outcomes that are difficult to predict. In accordance with topic ASC Topic 450, we record accruals for such contingencies to the extent tha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applicable law, statute or regulation. For a complete description of the facts and circumstances surrounding material litigation to which we are a party, see Note 12 in Item 8. “Financial Statements and Supplementary Data” included in our annual report on Form 10-K for the year ended December 31, 2015. There are no material updates to matters previously reported on Form 10-K for the year ended December 31, 2015, except: As discussed in our previous filings, we were served in December 2014 with a complaint by Red Card Gaming, Inc. ("RCG"), and AGS, LLC ("AGS"), regarding an asset purchase agreement ("APA") executed between Galaxy and RCG in September 2012. The complaint filed in the United States District Court for the District of Nevada (the "District Court"), alleged fraud, breach of contract, and trademark infringement, among other allegations. We filed counterclaims against RCG and AGS alleging, among other things, fraud on the trademark office and in the marketplace, misappropriation of our trade secrets, breach of contract, infringement of our trademark and interference with customer relationships. We subsequently filed a demand for arbitration which was required pursuant to terms of the APA. The complaint in the District Court case was stayed pending outcome from the arbitration hearings and both proceedings are collectively referred to as the "Nevada Litigation." In February 2016, we received notice the arbitration panel (the “Panel”) had issued an interim award (the “Interim Award”) which resulted in, among other things, our retention of all rights and privileges in the ownership of the product and trademark High Card Flush, and an injunction prohibiting AGS and RCG from selling the High Card Flush game and using the trademark. In March 2016, the Panel issued a recovery order (“Recovery Order”) and determined that Galaxy was due 70% of its reasonable attorney fees. Additional briefing on the matter, relating to questions about the nature and amount of attorneys’ fees incurred was requested and provided. On May 16, 2016, the arbitration panel issued a final award (the "Final Award") incorporating the Interim Award and awarding us our attorneys' fees and costs. On July 11, 2016, we entered into a settlement agreement (the "Settlement Agreement") with RCG and AGS for purposes of resolving the Nevada Litigation as well as the "In Bet Litigation" further referenced below. Pursuant to the Settlement Agreement, among other things, RCG, AGS and us agreed to a mutual release of all claims and counter-claims. RCG and AGS also agreed to terminate all of their rights and obligations related to the APA, and AGS agreed to pay us the sum of $350,000 and agreed to the injunctive terms of the Final Award. Furthermore, we agreed to dismiss the complaint they filed in November 2014 against In Bet Gaming, Inc. and In Bet, LLC (collectively "In Bet"), alleging that In Bet's In-Between side bet game infringed one of our patents. AGS became involved in an Inter-Partes Review subsequent to November 2014 concerning the patent at issue because AGS had title and interest in the game In-Between. </t>
  </si>
  <si>
    <t>STOCKHOLDERS' EQUITY</t>
  </si>
  <si>
    <t>Equity [Abstract]</t>
  </si>
  <si>
    <t>NOTE 12. STOCKHOLDERS’ EQUITY We had 65,000,000 shares of $.001 par value common stock and 10,000,000 shares of $.001 par value preferred stock authorized as of June 30, 2016. In April 2015, Bryan Waters, one of our Directors, was granted 75,000 shares of our restricted common stock as condition of his Board of Directors Director Service Agreement. The fair market value of the grant was $22,500, which was determined using our closing stock price as April 1, 2015, the date of the grant. The restricted stock grant vested immediately. In November 2015, Gary Vecchiarelli, our CFO, was granted 150,000 shares of our restricted common stock as condition of his Employment Agreement. The fair market value of the grant was $30,000, which was determined using our closing stock price at November 14, 2015, the date of the grant. Beginning June 30, 2016, the restricted stock will vest at six-month intervals through December 31, 2018. As a condition of his 2015 employment agreement, Mr. Vecchiarelli can elect to use up to 50% of his annual bonus to purchase shares of the Company’s common stock at a 50% discount. The purchase price was to be determined by using the average closing price of the prior 10 business days discounted by 50%. On February 28, 2016, Mr. Vecchiarelli made the election to utilize $9,000 of his annual 2015 bonus to purchase 100,000 shares of common stock at the market price of $0.18 (effective price of $0.09 after discount). The shares vested immediately. There were 39,315,591 common shares and no preferred shares issued and outstanding at June 30, 2016.</t>
  </si>
  <si>
    <t>RELATED PARTY TRANSACTIONS</t>
  </si>
  <si>
    <t>Related Party Transactions [Abstract]</t>
  </si>
  <si>
    <t>NOTE 13. RELATED PARTY TRANSACTIONS We have a note payable to a related party, GGLLC, an entity formerly controlled by our CEO, which subsequently was assigned to Carpathia Associates, LLC, an entity which is owned and controlled by our CEO (“Carpathia”). The note payable requires monthly principal and interest payments of $9,159, at a fixed interest rate of 7.3% through February 2017, at which time there is a balloon payment due of $1,003,000. The balance as of June 30, 2016 and December 31, 2015 was $544,745 and $1,065,324, respectively. This note payable is a result of the asset purchase agreement with GGLLC. In August 2015, our Board of Directors approved an agreement between the Company and Carpathia (the “Agreement”). The Agreement amended the terms of the note receivable and note payable previously entered into between the parties by offsetting the note receivable and note payable between the two parties. The effective result was that the balloon payment of $437,313, due under the terms of the note receivable from Carpathia, was to be applied to the outstanding note payable due to Carpathia . The balloon payment due in December 2018 will be $354,480. As discussed in Note 10, we entered into the Saucier Note with Robert Saucier, our Chief Executive Officer, on October 2015 (the “Effective Date”). Mr. Saucier loaned $500,000 to us, for which the terms of the Saucier Note require $590,000 shall be due on or before one year from the Effective Date, unless we pay Mr. Saucier $535,000 on or before six months from the Effective Date, in which case we will have fulfilled all of our obligations under the Saucier Note. In April 2016, the Company fulfilled its obligation by paying $535,000 to Mr. Saucier, relieving us of any further payments or obligations under the Saucier Note.</t>
  </si>
  <si>
    <t>INCOME TAXES</t>
  </si>
  <si>
    <t>Income Tax Disclosure [Abstract]</t>
  </si>
  <si>
    <t xml:space="preserve">NOTE 14. INCOME TAXES Our forecasted effective tax rate at June 30, 2016 is 39.6%, a 7.7% decrease from the 47.3% effective tax rate recorded at June 30, 2015. After a discrete benefit of $70,782, the effective tax rate for the six months ended June 30, 2016 was 33.5%. The discrete tax benefit was primarily due to changes in positions taken for uncertain tax positions. </t>
  </si>
  <si>
    <t>STOCK WARRANTS OPTIONS AND GRANTS</t>
  </si>
  <si>
    <t>Disclosure Of Compensation Related Costs Sharebased Payments [Abstract]</t>
  </si>
  <si>
    <t xml:space="preserve">NOTE 15. STOCK WARRANTS, OPTIONS AND GRANTS Stock options. For the six months ended June 30, 2016 and 2015, we issued 277,500 and 300,000 stock options, respectively. Stock options issued to members of our Board of Directors were 150,000 and 125,000 for the six months ended June 30, 2016 and 2015, respectively. Stock options issued to independent contractors were 75,000 for each of the six month periods ended June 30, 2016 and 2015, respectively. During the six months ended June 30, 2016, we issued 90,000 stock options to two employees, with a vesting period of three years. The strike price was equal to the stock price at the date of the grant. During the six months ended June 30, 2015, we issued 100,000 stock options to an employee, with a vesting period of three years. The strike price was equal to the stock price at the date of the grant. All stock options granted for the six months ended June 30, 2016 and 2015 were calculated to have fair values of $46,218 and $48,027, respectively, using the Black-Scholes option pricing model with the following assumptions:
Options Issued Six Months Ended June 30, 2016
Dividend yield
0%
Expected volatility
89% - 90%
Risk free interest rate
1.01% - 1.21%
Expected life (years)
5.00
A summary of stock option activity is as follows:
Common
Weighted Average Exercise Price
Outstanding – January 1, 2015
381,250
$
0.36
Issued
675,000
0.23
Exercised
—
—
Expired
—
—
Outstanding – December 31, 2015
1,056,250
$
0.28
Issued
315,000
0.29
Exercised
—
—
Expired
—
—
Outstanding – June 30, 2016
1,371,250
$
0.28
Exercisable –June 30, 2016
990,000
$
0.24
Share based compensation. The cost of all stock options issued has been classified as share based compensation for the six months ended June 30, 2016 and 2015, respectively. Total share based compensation was $49,931 and $54,942 for the six months ended June 30, 2016 and 2015, respectively. </t>
  </si>
  <si>
    <t>ASSET ACQUISITIONS AND SIGNIFICANT TRANSACTIONS</t>
  </si>
  <si>
    <t>Business Combinations [Abstract]</t>
  </si>
  <si>
    <t xml:space="preserve">NOTE 16. ASSET ACQUISITIONS AND SIGNIFICANT TRANSACTIONS Acquisition of Prime Table Games’ assets . In October 2011, we executed an asset purchase agreement (the “PTG Agreement”) with Prime Table Games, LLC and Prime Table Games UK (collectively “Prime Table Games”). Under the terms of the PTG Agreement we acquired over 20 different table games, including 21+3, Two-way Hold'em and Three Card Poker , which are currently played in over 250 casinos worldwide ( Three Card Poker rights are limited to the British Isles). The intellectual property portfolio included 36 patents, 11 patents pending, 96 worldwide trademark and design registrations and 47 domain name registrations. The two principals of Prime Table Games also executed a non-compete agreement with us. We accounted for the asset purchase as a business combination using the acquisition method of accounting which requires, among other things, that assets acquired and liabilities assumed be recognized at their fair values as of the purchase date and be recorded on the balance sheet regardless of the likelihood of success of the related product or technology.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 Consideration transferred . The acquisition-date fair value of the consideration transferred consisted of the following items:
Common stock – 2,000,000 shares
$
480,000
Note payable – Prime Table Games LLC
12,200,000
Note payable – Prime Table Games UK
10,000,000
Total
$
22,680,000
See Note 10 for details regarding the Prime Table Games notes payable. Fair value estimate of assets acquired and liabilities assumed . The total purchase consideration is allocated to Prime Table Games intangible assets based on their estimated fair values as of the closing date. The allocation of the total purchase price to the net assets acquired is as follows:
Patents
$
13,259,000
Customer relationships
3,400,000
Trademarks
2,740,000
Debt discount
1,530,000
Goodwill
1,091,000
Non-compete agreement
660,000
Total purchase price allocation
$
22,680,000
TableMAX agreement . In February 2011, we entered into a definitive agreement (“TMAX Agreement”) with TableMAX Corporation (“TMAX”) a provider of electronic table games and platforms headquartered in Las Vegas, Nevada and a principal investor in TMAX. Under the terms of the TMAX Agreement, we have exclusive worldwide rights (excluding one international territory and two U.S. states) to the TMAX electronic gaming platform and certain game titles. We created an operating division (the “TableMAX Division”) which conducts sales, distribution, marketing, engineering, sub-licensing and manufacturing related to the TMAX products and related intellectual property. The TableMAX Division is wholly owned by us and is not considered owned by, related to, a joint venture partner of or an agent of TMAX in any manner TMAX agreed to assign, for the term of the TMAX Agreement, all of its existing gaming installations and usable inventory to the TableMAX Division. We agreed to furnish our intellectual property relating to our table game content for use by the TableMAX Division, royalty-free for the term of the TMAX Agreement. The TMAX Agreement specifies annual performance targets whereby we are required, on a cumulative basis, to have minimum table placements. If we fail to meet the performance criteria as defined in the TMAX Agreement, we will be required to pay TMAX the difference between TMAX’s share of the actual profit obtained by the TableMAX Division and the estimated profit that would have been obtained if the minimum performance criteria had been obtained. We are responsible for the losses of the TableMAX Division. Net profits from the TableMAX Division will be split between TMAX and us on a sliding scale basis dependent upon the number of TableMAX Division table installations and profit results as defined in the TMAX Agreement. We have not experienced losses attributable to the TableMAX Division. We have communicated to TMAX our intent to terminate the TMAX Agreement effective December 31, 2016. There may be a period of transition whereby we will continue to provide service related to the TableMAX gaming platform and license our content to TMAX for a period of time. Revenues recognized by us under the TMAX Division were approximately $215,000 and $141,000 for the six months ended June 30, 2016 and 2015, respectively. Included in accrued expenses at June 30, 2016 and December 31, 2015, is $263,365 and $136,785, respectively, which represent reimbursement due to TMAX. </t>
  </si>
  <si>
    <t>SUBSEQUENT EVENTS</t>
  </si>
  <si>
    <t>Subsequent Events [Abstract]</t>
  </si>
  <si>
    <t xml:space="preserve">NOTE 17. SUBSEQUENT EVENTS Litigation. As discussed in further detail in Note 11, on July 11, 2016 we entered into the Settlement Agreement with RCG and AGS for purposes of resolving the Nevada Litigation as well as the “In Bet Litigation.” As a result of the Settlement Agreement, among other things discussed in Note 11, AGS agreed to pay us the sum of $350,000 and release all claims and counter-claims against us, which included accrued royalties due AGS in the amount of approximately $347,000. In accordance with ASC 855-10, we have analyzed our operations subsequent to June 30, 2016 to the date these financial statements were issued, and have determined that we do not have any material subsequent events to disclose in these financial statements other than the event discussed above. </t>
  </si>
  <si>
    <t>SIGNIFICANT ACCOUNTING POLICIES (Policies)</t>
  </si>
  <si>
    <t>Basis of presentation and Basis of accounting</t>
  </si>
  <si>
    <t>Basis of presentation. The accompanying unaudited interim condensed financial statements include the accounts of Galaxy Gaming, Inc., and are stated in conformity with U.S. GAAP,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In the opinion of management, the accompanying unaudited interim financial statements contain all necessary adjustments, consisting only of those of a recurring nature, and disclosures to present fairly the Company’s financial position and the results of its operations and cash flows for the periods presented. These unaudited interim condensed financial statements should be read in conjunction with the financial statements and the related notes thereto included in the Company’s Form 10-K for the fiscal year ended December 31, 2015, filed with the SEC on March 30, 2016. Basis of accounting. The financial statements have been prepared on the accrual basis of accounting in conformity with U.S. GAAP.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t>
  </si>
  <si>
    <t xml:space="preserve">Cash and cash equivalents. 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 </t>
  </si>
  <si>
    <t>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si>
  <si>
    <t>Inventory</t>
  </si>
  <si>
    <t>Inventory. 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4.</t>
  </si>
  <si>
    <t>Products leased and held for lease</t>
  </si>
  <si>
    <t xml:space="preserve">Products leased and held for lease. We provide products whereby we maintain ownership and charge a fee for the use of the product. Becaus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 </t>
  </si>
  <si>
    <t>Property and equipment</t>
  </si>
  <si>
    <t>Property and equipment. Property and equipment are being depreciated over their estimated useful lives, 3 to 5 years, using the straight-line method of depreciation for book purposes</t>
  </si>
  <si>
    <t>Intellectual property and intangible assets</t>
  </si>
  <si>
    <t xml:space="preserve">Intellectual property and intangible assets. These intellectual property and intangible assets have finite lives and are being amortized using the straight-line method over their economic useful lives, five to thirty years. Material assets added over the past several years are as follows:
Client installation base
60 months
Licensing agreements
60 months
Patents
87 - 132 months
Trademarks
144 - 360 months
Client relationships
264 months The intangible assets are analyzed for potential impairment whenever events or changes in circumstances indicate the carrying value may not be recoverable. </t>
  </si>
  <si>
    <t>Goodwill. A goodwill balance of $1,091,000 was created as a result of the Prime Table Games asset acquisition (discussed in more detail in Note 10). This asset will be assessed for impairment at least annually and if found to be impaired, its carrying amount will be reduced and an impairment loss will be recognized.</t>
  </si>
  <si>
    <t>Impairment of long-lived assets</t>
  </si>
  <si>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t>
  </si>
  <si>
    <t>Leases</t>
  </si>
  <si>
    <t>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The landlord of our corporate headquarters financed leasehold improvements in the amount of $150,000. These improvements have been recorded as a capital lease and amortized over the life of the lease, as discussed in Note 11.</t>
  </si>
  <si>
    <t>Concentration of risk</t>
  </si>
  <si>
    <t>Concentration of risk. We are exposed to risks associated with clients who represent a significant portion of total revenues. For the six months ended June 30, 2016 and 2015, respectively, we had the following client revenue concentrations:
Location
2016 Revenue
2015 Revenue
Client A
North America
14.0%
15.1%
Client B
North America
6.7%
5.1%
Client C
North America
6.3%
5.4%
Client D
United Kingdom
5.4%
6.7%
Client E
North America
5.0%
3.2%
We are also exposed to risks associated with the expiration of our patents. Domestic and international patents for two of our products expired in June 2015. The patents accounted for approximately $2,880,782 or 48% of our revenue for the six months ended June 30, 2016 and $2,845,545 or 54% of revenue for the six months ended June 30, 2015.</t>
  </si>
  <si>
    <t>Revenue Recognition</t>
  </si>
  <si>
    <t xml:space="preserve">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Substantially all of our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on our balance sheet.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associated products is recognized when the following criteria are met:
(1)
Persuasive evidence of an arrangement between us and our client exists;
(2)
Shipment has occurred;
(3)
The price is fixed and/or determinable; and
(4)
Collectability is reasonably assured or probable. The combination of hardware and software included in our Enhanced Table Systems and e-Tables is essential to the operation of the respective systems. As such, we do not segregate the portion of revenue between manufactured equipment and any software or electronic devices needed to use the equipment when the system is provided. We do not market the software separately from the equipment. </t>
  </si>
  <si>
    <t>Costs of ancillary products and assembled components</t>
  </si>
  <si>
    <t>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Bonus Jackpot System and SpectrumVision .</t>
  </si>
  <si>
    <t xml:space="preserve">Research and development. We incur research and development (“R&amp;D”) costs to develop our new and next-generation products. Our products reach commercial feasibility shortly before the products are released and therefore R&amp;D costs are expensed as incurred. Employee-related costs associated with product development are included in R&amp;D costs. </t>
  </si>
  <si>
    <t>Foreign currency translation</t>
  </si>
  <si>
    <t>Foreign currency translation. 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t>
  </si>
  <si>
    <t>Income taxes</t>
  </si>
  <si>
    <t xml:space="preserve">Income taxes.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We follow the provisions contained in Accounting Standards Codification (“ASC”) Topic 740, Income Taxes. We recognize the tax benefit from an uncertain tax position if it is more likely than not that the tax position will be sustained on examination by the taxing authorities, based on the technical merits of the position. 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t>
  </si>
  <si>
    <t>Basic income per share. 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t>
  </si>
  <si>
    <t>Stock-based compensation</t>
  </si>
  <si>
    <t>Stock-based compensation. 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lassifications</t>
  </si>
  <si>
    <t>Reclassifications. Certain accounts and financial statement captions in the prior periods have been reclassified to conform to the current period financial statements.</t>
  </si>
  <si>
    <t>New accounting standards not yet adopted</t>
  </si>
  <si>
    <t>New accounting standards not yet adopted Revenue Recognition. In May 2014, the Financial Accounting Standards Board (“FASB”) issued Accounting Standards Update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Inventory. In July 2015, the FASB issued ASU No. 2015-11, ASU 2015-11 changes the criteria for measuring inventory within the scope of the ASU. Inventory will now be measured at the lower of cost and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We are currently evaluating the impact of adopting this guidance. Deferred Taxes. In November 2015, the FASB issued ASU No. 2015-17, which eliminates the requirement to present deferred tax liabilities and assets as current and non-current in a classified balance sheet. Instead, all deferred tax assets and liabilities will be required to be presented as non-current. The ASU is effective for fiscal years beginning after December 15, 2016, and interim periods within those fiscal years. The amendments in this guidance may be applied prospectively to all deferred tax liabilities and assets or retrospectively to all periods presented with earlier application permitted for financial statements that have not been issued. This ASU is not expected to have a material impact on our financial statements.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t>
  </si>
  <si>
    <t>SIGNIFICANT ACCOUNTING POLICIES (Tables)</t>
  </si>
  <si>
    <t>Finite Lived Intangible Assets Useful Lives</t>
  </si>
  <si>
    <t xml:space="preserve">Material assets added over the past several years are as follows:
Client installation base
60 months
Licensing agreements
60 months
Patents
87 - 132 months
Trademarks
144 - 360 months
Client relationships
264 months </t>
  </si>
  <si>
    <t>Schedule of Client Revenue Concentrations</t>
  </si>
  <si>
    <t>For the six months ended June 30, 2016 and 2015, respectively, we had the following client revenue concentrations:
Location
2016 Revenue
2015 Revenue
Client A
North America
14.0%
15.1%
Client B
North America
6.7%
5.1%
Client C
North America
6.3%
5.4%
Client D
United Kingdom
5.4%
6.7%
Client E
North America
5.0%
3.2%</t>
  </si>
  <si>
    <t>PREPAID EXPENSES (Tables)</t>
  </si>
  <si>
    <t>Schedule of Prepaid Expenses</t>
  </si>
  <si>
    <t>Prepaid expenses consisted of the following at:
June 30, 2016
December 2015
IT systems
$
31,507
$
19,041
Professional services
21,623
7,792
Insurance
17,913
13,408
Compliance
14,465
39,097
Travel
7,034
7,780
Trade show expense
2,500
6,000
Rent
2,140
1,989
Other prepaid expenses
—
372
Dues &amp; subscriptions
—
10,859
Prepaid expenses
$
97,182
$
106,338</t>
  </si>
  <si>
    <t>INVENTORY (Tables)</t>
  </si>
  <si>
    <t>Schedule of Inventory</t>
  </si>
  <si>
    <t>Inventory consisted of the following at:
June 30, 2016
December 2015
Raw materials and component parts
$
334,374
$
231,709
Finished goods
163,340
170,528
Work-in-process
36,553
39,463
534,267
441,700
Less: inventory reserve
(30,000
)
(30,000
)
Inventory
$
504,267
$
411,700</t>
  </si>
  <si>
    <t>PROPERTY AND EQUIPMENT (Tables)</t>
  </si>
  <si>
    <t>Schedule of Property and Plant Equipment</t>
  </si>
  <si>
    <t>Property and equipment, recorded at cost, consisted of the following at:
June 30, 2016
December 31, 2015
Furniture and fixtures
$
231,903
$
211,411
Leasehold improvements
156,843
156,843
Automotive vehicles
94,087
94,087
Computer equipment
93,810
89,203
Office equipment
32,873
29,140
609,516
580,684
Less: accumulated depreciation
(346,285
)
(281,807
)
Property and equipment, net
$
263,231
$
298,877</t>
  </si>
  <si>
    <t>PRODUCTS LEASED AND HELD FOR LEASE (Tables)</t>
  </si>
  <si>
    <t>Schedule of Products Leased and Held for Lease</t>
  </si>
  <si>
    <t>Products leased and held for lease consisted of the following at:
June 30, 2016
December 2015
Enhanced table systems
$
333,821
$
288,683
Less: accumulated depreciation
(178,416
)
(154,198
)
Products leased and held for lease, net
$
155,405
$
134,485</t>
  </si>
  <si>
    <t>INTANGIBLE ASSETS (Tables)</t>
  </si>
  <si>
    <t>Schedule of Intellectual Property and Intangible Assets</t>
  </si>
  <si>
    <t>Intellectual property and intangible assets consisted of the following at:
June 30, 2016
December 2015
Patents
$
13,615,967
$
13,615,967
Customer relationships
3,400,000
3,400,000
Trademarks
2,740,000
2,740,000
Non-compete agreements
660,000
660,000
Licensing agreements
35,000
35,000
20,450,967
20,450,967
Less: accumulated amortization
(7,933,956
)
(7,189,331
)
Intangible assets, net
$
12,517,011
$
13,261,636</t>
  </si>
  <si>
    <t>Prime Table Games</t>
  </si>
  <si>
    <t>In October 2011, we acquired the following intangible assets related to the asset purchase with Prime Table Games LLC and Prime Table Games UK (collectively “Prime Table Games”):
Fair Value
Patents
$
13,259,000
Customer relationships
3,400,000
Trademarks
2,740,000
Goodwill
1,091,000
Non-compete agreement
660,000
Total acquired intangible assets
$
21,150,000</t>
  </si>
  <si>
    <t>ACCRUED EXPENSES (Tables)</t>
  </si>
  <si>
    <t>Schedule of Accrued Expenses</t>
  </si>
  <si>
    <t>Accrued expenses, consisted of the following at:
June 30, 2016
December 2015
Royalties
$
383,522
$
259,193
TableMAX reimbursement
263,365
136,785
Salaries &amp; payroll taxes
206,363
95,115
Trade show expenses
137,030
78,549
Vacation
83,483
62,546
Professional fees
54,513
154,888
Commissions
27,556
22,056
Accrued interest
3,032
14,832
Accrued expenses
$
1,158,864
$
823,964</t>
  </si>
  <si>
    <t>CAPITAL LEASE OBLIGATIONS (Tables)</t>
  </si>
  <si>
    <t>Schedule of Capital Lease Obligations</t>
  </si>
  <si>
    <t>Capital lease obligations consisted of the following at:
June 30, 2016
December 2015
Capital lease obligation – leasehold improvements
$
92,889
$
107,365
Capital lease obligation – office furniture
9,082
29,839
101,971
137,204
Less: Current portion
(39,270
)
(59,196
)
Capital lease obligations
$
62,701
$
78,008</t>
  </si>
  <si>
    <t>Schedule of Future Minimum Lease Payments</t>
  </si>
  <si>
    <t>The capital leases cover furniture and leasehold improvements located at our corporate headquarters in Las Vegas, Nevada. Annual requirements for capital leases obligations are as follows:
June 30,
Total
2017
$
43,769
2018
34,545
2019
31,666
2020
—
Total minimum lease payments
$
109,980
Less: amount representing interest
(8,009
)
Present value of net minimum lease payments
$
101,971</t>
  </si>
  <si>
    <t>LONG-TERM DEBT (Tables)</t>
  </si>
  <si>
    <t>Schedule of Long-term Debt</t>
  </si>
  <si>
    <t>Long-term debt consisted of the following at:
June 30, 2016
December 2015
Prime Table Games, note payable, net of debt discount
$
9,068,129
$
10,934,544
Carpathia Associates, related party note payable
544,745
579,083
Vehicles, notes payable
62,537
70,664
Robert Saucier, related party note payable
—
500,000
9,675,411
12,084,291
Less: Current portion
(3,998,548
)
(4,648,120
)
Total long-term debt
$
5,676,863
$
7,436,171</t>
  </si>
  <si>
    <t>Schedule of Maturities</t>
  </si>
  <si>
    <t>Maturities of our notes payable are as follows:
Maturities as of June 30,
Total
2017
3,998,548
2018
4,268,580
2019
1,937,699
2020
9,582
Total notes payable
$
10,214,409
Less: debt discount
(538,998
)
Notes payable, net of debt discount
$
9,675,411</t>
  </si>
  <si>
    <t>COMMITMENTS AND CONTINGENCIES (Tables)</t>
  </si>
  <si>
    <t>Schedule of Estimates of Lease Obligations</t>
  </si>
  <si>
    <t>Future minimum lease payments are as follows:
Twelve Months Ended June 30,
Annual Obligation
2017
$
227,052
2018
235,788
2019
244,524
2020
2,802
2021
—
Total Estimated Lease Obligations
$
710,166</t>
  </si>
  <si>
    <t>STOCK WARRANTS OPTIONS AND GRANTS (Tables)</t>
  </si>
  <si>
    <t>Summary of Stock Options Pricing</t>
  </si>
  <si>
    <t>Options Issued Six Months Ended June 30, 2016
Dividend yield
0%
Expected volatility
89% - 90%
Risk free interest rate
1.01% - 1.21%
Expected life (years)
5.00</t>
  </si>
  <si>
    <t>Summary of Stock Option Activity</t>
  </si>
  <si>
    <t>A summary of stock option activity is as follows:
Common
Weighted Average Exercise Price
Outstanding – January 1, 2015
381,250
$
0.36
Issued
675,000
0.23
Exercised
—
—
Expired
—
—
Outstanding – December 31, 2015
1,056,250
$
0.28
Issued
315,000
0.29
Exercised
—
—
Expired
—
—
Outstanding – June 30, 2016
1,371,250
$
0.28
Exercisable –June 30, 2016
990,000
$
0.24</t>
  </si>
  <si>
    <t>ASSET ACQUISITIONS AND SIGNIFICANT TRANSACTIONS (Tables)</t>
  </si>
  <si>
    <t>Schedule of Acquisition Date Fair Value Consideration Transferred</t>
  </si>
  <si>
    <t>The acquisition-date fair value of the consideration transferred consisted of the following items:
Common stock – 2,000,000 shares
$
480,000
Note payable – Prime Table Games LLC
12,200,000
Note payable – Prime Table Games UK
10,000,000
Total
$
22,680,000</t>
  </si>
  <si>
    <t>Schedule of Asset Acquisition Allocation</t>
  </si>
  <si>
    <t>The allocation of the total purchase price to the net assets acquired is as follows:
Patents
$
13,259,000
Customer relationships
3,400,000
Trademarks
2,740,000
Debt discount
1,530,000
Goodwill
1,091,000
Non-compete agreement
660,000
Total purchase price allocation
$
22,680,000</t>
  </si>
  <si>
    <t>DESCRIPTION OF BUSINESS (Details Narrative)</t>
  </si>
  <si>
    <t>Jun. 30, 2016TableGameCasinoProduct</t>
  </si>
  <si>
    <t>Nature Of Operation [Line Items]</t>
  </si>
  <si>
    <t>Number of table games | TableGame</t>
  </si>
  <si>
    <t>Number of casinos | Casino</t>
  </si>
  <si>
    <t>Number of product categories</t>
  </si>
  <si>
    <t>PTG</t>
  </si>
  <si>
    <t>Number of sub-product categories</t>
  </si>
  <si>
    <t>Enhanced Table Systems</t>
  </si>
  <si>
    <t>SIGNIFICANT ACCOUNTING POLICIES (Details Narrative) - USD ($)</t>
  </si>
  <si>
    <t>Product Information [Line Items]</t>
  </si>
  <si>
    <t>Leasehold Improvements</t>
  </si>
  <si>
    <t>Patents | Credit Concentration Risk</t>
  </si>
  <si>
    <t>Accounts receivable from client account</t>
  </si>
  <si>
    <t>Patents | Credit Concentration Risk | Revenue</t>
  </si>
  <si>
    <t>Concentration risk percentage</t>
  </si>
  <si>
    <t>48.00%</t>
  </si>
  <si>
    <t>54.00%</t>
  </si>
  <si>
    <t>Maximum</t>
  </si>
  <si>
    <t>Cash, FDIC Insured Amount</t>
  </si>
  <si>
    <t>Property plant and equipment useful life</t>
  </si>
  <si>
    <t>5 years</t>
  </si>
  <si>
    <t>Finite lived intangible assets useful life</t>
  </si>
  <si>
    <t>30 years</t>
  </si>
  <si>
    <t>Maximum | Patents</t>
  </si>
  <si>
    <t>132 months</t>
  </si>
  <si>
    <t>Minimum</t>
  </si>
  <si>
    <t>3 years</t>
  </si>
  <si>
    <t>Minimum | Patents</t>
  </si>
  <si>
    <t>87 months</t>
  </si>
  <si>
    <t>SIGNIFICANT ACCOUNTING POLICIES - Finite Lived Intangible Assets Useful Lives (Details)</t>
  </si>
  <si>
    <t>Finite Lived Intangible Assets [Line Items]</t>
  </si>
  <si>
    <t>Client installation base</t>
  </si>
  <si>
    <t>60 months</t>
  </si>
  <si>
    <t>Licensing agreements</t>
  </si>
  <si>
    <t>Patents | Minimum</t>
  </si>
  <si>
    <t>Patents | Maximum</t>
  </si>
  <si>
    <t>Trademarks | Minimum</t>
  </si>
  <si>
    <t>144 months</t>
  </si>
  <si>
    <t>Trademarks | Maximum</t>
  </si>
  <si>
    <t>360 months</t>
  </si>
  <si>
    <t>Client relationships</t>
  </si>
  <si>
    <t>264 months</t>
  </si>
  <si>
    <t>SIGNIFICANT ACCOUNTING POLICIES - Schedule of Client Revenue Concentrations (Details) - Customer Concentration Risk - Revenue</t>
  </si>
  <si>
    <t>North America | Client A</t>
  </si>
  <si>
    <t>Concentration Risk</t>
  </si>
  <si>
    <t>14.00%</t>
  </si>
  <si>
    <t>15.10%</t>
  </si>
  <si>
    <t>North America | Client B</t>
  </si>
  <si>
    <t>6.70%</t>
  </si>
  <si>
    <t>5.10%</t>
  </si>
  <si>
    <t>North America | Client C</t>
  </si>
  <si>
    <t>6.30%</t>
  </si>
  <si>
    <t>5.40%</t>
  </si>
  <si>
    <t>North America | Client E</t>
  </si>
  <si>
    <t>5.00%</t>
  </si>
  <si>
    <t>3.20%</t>
  </si>
  <si>
    <t>United Kingdom | Client D</t>
  </si>
  <si>
    <t>PREPAID EXPENSES - Schedule of Prepaid Expenses (Details) - USD ($)</t>
  </si>
  <si>
    <t>Prepaid Expense Current [Abstract]</t>
  </si>
  <si>
    <t>IT systems</t>
  </si>
  <si>
    <t>Professional services</t>
  </si>
  <si>
    <t>Insurance</t>
  </si>
  <si>
    <t>Compliance</t>
  </si>
  <si>
    <t>Travel</t>
  </si>
  <si>
    <t>Trade show expense</t>
  </si>
  <si>
    <t>Rent</t>
  </si>
  <si>
    <t>Other prepaid expenses</t>
  </si>
  <si>
    <t>Dues &amp; subscriptions</t>
  </si>
  <si>
    <t>Total prepaid expenses</t>
  </si>
  <si>
    <t>INVENTORY - Schedule of Inventory (Details) - USD ($)</t>
  </si>
  <si>
    <t>Raw materials and component parts</t>
  </si>
  <si>
    <t>Finished goods</t>
  </si>
  <si>
    <t>Work-in-process</t>
  </si>
  <si>
    <t>Subtotal</t>
  </si>
  <si>
    <t>Less: inventory reserve</t>
  </si>
  <si>
    <t>PROPERTY AND EQUIPMENT - Schedule of Property and Plant Equipment (Details) - USD ($)</t>
  </si>
  <si>
    <t>Furniture and Fixtures</t>
  </si>
  <si>
    <t>Property Plant And Equipment [Line Items]</t>
  </si>
  <si>
    <t>Property and equipment, gross</t>
  </si>
  <si>
    <t>Automotive Vehicles</t>
  </si>
  <si>
    <t>Computer Equipment</t>
  </si>
  <si>
    <t>Office Equipment</t>
  </si>
  <si>
    <t>Less: accumulated depreciation</t>
  </si>
  <si>
    <t>PROPERTY AND EQUIPMENT (Details Narrative) - USD ($)</t>
  </si>
  <si>
    <t>Capital Lease Assets</t>
  </si>
  <si>
    <t>Capital Lease Assets, Accumulated depreciation</t>
  </si>
  <si>
    <t>PRODUCTS LEASED AND HELD FOR LEASE - Schedule of Products Leased and Held for Lease (Details) - USD ($)</t>
  </si>
  <si>
    <t>Enhanced table systems</t>
  </si>
  <si>
    <t>Products leased and held for lease, net</t>
  </si>
  <si>
    <t>PRODUCTS LEASED AND HELD FOR LEASE (Details Narrative) - USD ($)</t>
  </si>
  <si>
    <t>Products leased and held for lease, Depreciation</t>
  </si>
  <si>
    <t>INTANGIBLE ASSETS - Schedule of Intellectual Property and Intangible Assets (Details) - USD ($)</t>
  </si>
  <si>
    <t>Gross Intangible assets</t>
  </si>
  <si>
    <t>Less: accumulated amortization</t>
  </si>
  <si>
    <t>Patents</t>
  </si>
  <si>
    <t>Customer Relationships</t>
  </si>
  <si>
    <t>Trademarks</t>
  </si>
  <si>
    <t>Non-compete Agreements</t>
  </si>
  <si>
    <t>INTANGIBLE ASSETS (Details Narrative) - USD ($)</t>
  </si>
  <si>
    <t>INTANGIBLE ASSETS - Schedule of Intangible Assets of Prime Table Games (Details) - Prime Table Games Acquisition</t>
  </si>
  <si>
    <t>Oct. 31, 2011USD ($)</t>
  </si>
  <si>
    <t>Customer relationships</t>
  </si>
  <si>
    <t>Non-compete agreement</t>
  </si>
  <si>
    <t>Total acquired intangible assets</t>
  </si>
  <si>
    <t>ACCRUED EXPENSES - Schedule of Accrued Expenses (Details) - USD ($)</t>
  </si>
  <si>
    <t>Royalties</t>
  </si>
  <si>
    <t>TableMAX reimbursement</t>
  </si>
  <si>
    <t>Salaries &amp; payroll taxes</t>
  </si>
  <si>
    <t>Trade show expenses</t>
  </si>
  <si>
    <t>Vacation</t>
  </si>
  <si>
    <t>Professional fees</t>
  </si>
  <si>
    <t>Commissions</t>
  </si>
  <si>
    <t>Accrued interest</t>
  </si>
  <si>
    <t>CAPITAL LEASE OBLIGATIONS - Schedule of Capital Lease Obligations (Details) - USD ($)</t>
  </si>
  <si>
    <t>Capital Lease Obligation [Line Items]</t>
  </si>
  <si>
    <t>Capital lease obligation</t>
  </si>
  <si>
    <t>Less: Current portion</t>
  </si>
  <si>
    <t>Office Furniture</t>
  </si>
  <si>
    <t>CAPITAL LEASE OBLIGATIONS (Details Narrative)</t>
  </si>
  <si>
    <t>Jun. 30, 2016USD ($)</t>
  </si>
  <si>
    <t>Interest rate</t>
  </si>
  <si>
    <t>5.50%</t>
  </si>
  <si>
    <t>10.20%</t>
  </si>
  <si>
    <t>Capital Lease Obligations | Leasehold Improvements</t>
  </si>
  <si>
    <t>Capital leases, monthly payment</t>
  </si>
  <si>
    <t>Capital leases, frequency of periodic payment</t>
  </si>
  <si>
    <t>Monthly</t>
  </si>
  <si>
    <t>Capital leases, term</t>
  </si>
  <si>
    <t>Capital Lease Obligations | Office Furniture</t>
  </si>
  <si>
    <t>30 months</t>
  </si>
  <si>
    <t>CAPITAL LEASE OBLIGATIONS - Schedule of Future Minimum Lease Payments (Details) - USD ($)</t>
  </si>
  <si>
    <t>Total minimum lease payments</t>
  </si>
  <si>
    <t>Less: amount representing interest</t>
  </si>
  <si>
    <t>LONG-TERM DEBT - Schedule of Long-term Debt (Details) - USD ($)</t>
  </si>
  <si>
    <t>Debt Instrument [Line Items]</t>
  </si>
  <si>
    <t>Long-term Debt</t>
  </si>
  <si>
    <t>Total long-term debt</t>
  </si>
  <si>
    <t>Robert Saucier</t>
  </si>
  <si>
    <t>Carpathia Associates, LLC</t>
  </si>
  <si>
    <t>LONG-TERM DEBT (Details Narrative) £ in Millions</t>
  </si>
  <si>
    <t>Oct. 31, 2011GBP (£)</t>
  </si>
  <si>
    <t>Apr. 30, 2016USD ($)</t>
  </si>
  <si>
    <t>Oct. 31, 2015USD ($)</t>
  </si>
  <si>
    <t>Promissory note payable, total</t>
  </si>
  <si>
    <t>Acquired promissory notes</t>
  </si>
  <si>
    <t>Prime Table Games UK and LLC</t>
  </si>
  <si>
    <t>Fair value of the notes payable</t>
  </si>
  <si>
    <t>Notes Payable | Carpathia Associates, LLC</t>
  </si>
  <si>
    <t>Monthly principal and interest payments</t>
  </si>
  <si>
    <t>Note payable, Frequency of periodic payment</t>
  </si>
  <si>
    <t>monthly</t>
  </si>
  <si>
    <t>Fixed interest rate</t>
  </si>
  <si>
    <t>7.30%</t>
  </si>
  <si>
    <t>Balloon payment</t>
  </si>
  <si>
    <t>Notes Payable | Prime Table Games LLC</t>
  </si>
  <si>
    <t>Promissory note payable</t>
  </si>
  <si>
    <t>Notes Payable | Prime Table Games UK</t>
  </si>
  <si>
    <t>Promissory Note | Robert Saucier</t>
  </si>
  <si>
    <t>Repayment of loan</t>
  </si>
  <si>
    <t>Related party transaction, terms and manner of settlement</t>
  </si>
  <si>
    <t>Under our terms of the Saucier Note, $590,000 was due on or before one year from the Effective Date, unless we paid Mr. Saucier $535,000 on or before six months from the Effective Date, in which case we would be deemed to have fulfilled all of our obligations under the Saucier Note.</t>
  </si>
  <si>
    <t>Short-term related party obligation paid</t>
  </si>
  <si>
    <t>Promissory Note | Robert Saucier | Loan Repayment Scenario One</t>
  </si>
  <si>
    <t>Due to related party</t>
  </si>
  <si>
    <t>Promissory Note | Robert Saucier | Loan Repayment Scenario Two</t>
  </si>
  <si>
    <t>LONG-TERM DEBT - Schedule of Maturities (Details) - USD ($)</t>
  </si>
  <si>
    <t>Notes payable, net of debt discount</t>
  </si>
  <si>
    <t>Promissory Note</t>
  </si>
  <si>
    <t>Total notes payable</t>
  </si>
  <si>
    <t>Less: debt discount</t>
  </si>
  <si>
    <t>COMMITMENTS AND CONTINGENCIES (Details Narrative)</t>
  </si>
  <si>
    <t>Jul. 11, 2016USD ($)</t>
  </si>
  <si>
    <t>Feb. 28, 2014ft²</t>
  </si>
  <si>
    <t>Jun. 30, 2015USD ($)</t>
  </si>
  <si>
    <t>Mar. 31, 2016</t>
  </si>
  <si>
    <t>Commitments And Contingencies [Line Items]</t>
  </si>
  <si>
    <t>Rent expense</t>
  </si>
  <si>
    <t>AGS, LLC</t>
  </si>
  <si>
    <t>Recoverable attorney fees, percentage</t>
  </si>
  <si>
    <t>70.00%</t>
  </si>
  <si>
    <t>Subsequent Event | AGS, LLC</t>
  </si>
  <si>
    <t>Litigation settlement amount</t>
  </si>
  <si>
    <t>Spencer Lease</t>
  </si>
  <si>
    <t>Rental term</t>
  </si>
  <si>
    <t>Annual rental increase</t>
  </si>
  <si>
    <t>4.00%</t>
  </si>
  <si>
    <t>Tenant Improvement Allowance Option</t>
  </si>
  <si>
    <t>Spencer Lease | Office</t>
  </si>
  <si>
    <t>Area of building | ft²</t>
  </si>
  <si>
    <t>Spencer Lease | Warehouse</t>
  </si>
  <si>
    <t>Spencer Lease | Building</t>
  </si>
  <si>
    <t>COMMITMENTS AND CONTINGENCIES - Schedule of Estimates of Lease Obligations (Details)</t>
  </si>
  <si>
    <t>Operating Leases, Future Minimum Payments Due, Fiscal Year Maturity [Abstract]</t>
  </si>
  <si>
    <t>Total Estimated Lease Obligations</t>
  </si>
  <si>
    <t>STOCKHOLDERS' EQUITY (Details Narrative) - USD ($)</t>
  </si>
  <si>
    <t>Feb. 28, 2016</t>
  </si>
  <si>
    <t>Nov. 30, 2015</t>
  </si>
  <si>
    <t>Apr. 30, 2015</t>
  </si>
  <si>
    <t>Temporary Equity [Line Items]</t>
  </si>
  <si>
    <t>Fair market value of shares granted</t>
  </si>
  <si>
    <t>Gary A. Vecchiarelli</t>
  </si>
  <si>
    <t>Annual bonus</t>
  </si>
  <si>
    <t>Market price per share</t>
  </si>
  <si>
    <t>Market price after discount</t>
  </si>
  <si>
    <t>Gary A. Vecchiarelli | Maximum</t>
  </si>
  <si>
    <t>Percentage of bonus compensation to purchase shares of common stock</t>
  </si>
  <si>
    <t>50.00%</t>
  </si>
  <si>
    <t>Percentage of discount on common stock</t>
  </si>
  <si>
    <t>Gary A. Vecchiarelli | Restricted Stock</t>
  </si>
  <si>
    <t>Vesting period description</t>
  </si>
  <si>
    <t>Beginning June 30, 2016, the restricted stock will vest at six-month intervals through December 31, 2018.</t>
  </si>
  <si>
    <t>Gary A. Vecchiarelli | Common Stock</t>
  </si>
  <si>
    <t>Common stock granted</t>
  </si>
  <si>
    <t>Related Party</t>
  </si>
  <si>
    <t>Issuance of restricted stock, shares</t>
  </si>
  <si>
    <t>Common stock, shares vested</t>
  </si>
  <si>
    <t>RELATED PARTY TRANSACTIONS (Details Narrative) - USD ($)</t>
  </si>
  <si>
    <t>1 Months Ended</t>
  </si>
  <si>
    <t>Apr. 30, 2016</t>
  </si>
  <si>
    <t>Oct. 31, 2015</t>
  </si>
  <si>
    <t>Dec. 31, 2018</t>
  </si>
  <si>
    <t>Related Party Transaction [Line Items]</t>
  </si>
  <si>
    <t>Related party transaction month and year</t>
  </si>
  <si>
    <t>2015-08</t>
  </si>
  <si>
    <t>Promissory Note | Loan Repayment Scenario One | Robert Saucier</t>
  </si>
  <si>
    <t>Promissory Note | Loan Repayment Scenario Two | Robert Saucier</t>
  </si>
  <si>
    <t>Outstanding note payable</t>
  </si>
  <si>
    <t>Carpathia Associates, LLC | Scenario Forecast</t>
  </si>
  <si>
    <t>Carpathia Associates, LLC | Notes Payable</t>
  </si>
  <si>
    <t>Unpaid principal and interest due</t>
  </si>
  <si>
    <t>Feb. 1,
		2017</t>
  </si>
  <si>
    <t>Note payable, balance</t>
  </si>
  <si>
    <t>INCOME TAXES (Details Narrative) - USD ($)</t>
  </si>
  <si>
    <t>Income Tax Contingency [Line Items]</t>
  </si>
  <si>
    <t>Effective tax rate</t>
  </si>
  <si>
    <t>33.50%</t>
  </si>
  <si>
    <t>47.30%</t>
  </si>
  <si>
    <t>Decrease effective income tax rate</t>
  </si>
  <si>
    <t>(7.70%)</t>
  </si>
  <si>
    <t>Discrete tax benefit</t>
  </si>
  <si>
    <t>Plan</t>
  </si>
  <si>
    <t>39.60%</t>
  </si>
  <si>
    <t>STOCK WARRANTS OPTIONS AND GRANTS (Details Narrative) - USD ($)</t>
  </si>
  <si>
    <t>Share Based Compensation Arrangement By Share Based Payment Award [Line Items]</t>
  </si>
  <si>
    <t>Stock Options Issued</t>
  </si>
  <si>
    <t>Director</t>
  </si>
  <si>
    <t>Contractor</t>
  </si>
  <si>
    <t>Employee</t>
  </si>
  <si>
    <t>Stock options vesting period</t>
  </si>
  <si>
    <t>STOCK WARRANTS OPTIONS AND GRANTS - Summary of Stock Options Pricing (Details) - Stock Option</t>
  </si>
  <si>
    <t>Dividend yield</t>
  </si>
  <si>
    <t>0.00%</t>
  </si>
  <si>
    <t>Expected volatility, minimum</t>
  </si>
  <si>
    <t>89.00%</t>
  </si>
  <si>
    <t>Expected volatility, maximum</t>
  </si>
  <si>
    <t>90.00%</t>
  </si>
  <si>
    <t>Risk free interest rate, minimum</t>
  </si>
  <si>
    <t>1.01%</t>
  </si>
  <si>
    <t>Risk free interest rate, maximum</t>
  </si>
  <si>
    <t>1.21%</t>
  </si>
  <si>
    <t>Expected life (years)</t>
  </si>
  <si>
    <t>STOCK WARRANTS OPTIONS AND GRANTS - Summary of Stock Option Activity (Details) - $ / shares</t>
  </si>
  <si>
    <t>12 Months Ended</t>
  </si>
  <si>
    <t>Options Issued, number of shares</t>
  </si>
  <si>
    <t>Common Stock</t>
  </si>
  <si>
    <t>Beginning Balance, number of shares</t>
  </si>
  <si>
    <t>Ending Balance, number of shares</t>
  </si>
  <si>
    <t>Ending Balance, Options Exercisable</t>
  </si>
  <si>
    <t>Beginning Balance, weighted average exercise price</t>
  </si>
  <si>
    <t>Options Issued, weighted average exercise price</t>
  </si>
  <si>
    <t>Ending Balance, weighted average exercise price</t>
  </si>
  <si>
    <t>Ending Balance, Options Exercisable, weighted average exercise price</t>
  </si>
  <si>
    <t>ASSET ACQUISITIONS AND SIGNIFICANT TRANSACTIONS (Details Narrative)</t>
  </si>
  <si>
    <t>Jun. 30, 2016USD ($)TableGameCasino</t>
  </si>
  <si>
    <t>Dec. 31, 2015USD ($)</t>
  </si>
  <si>
    <t>Oct. 31, 2011TableGameCasinoPatentTrademarkandRegistration</t>
  </si>
  <si>
    <t>Business Acquisition [Line Items]</t>
  </si>
  <si>
    <t>TMAX</t>
  </si>
  <si>
    <t>Revenue recognized | $</t>
  </si>
  <si>
    <t>TableMAX operating expense reimbursable | $</t>
  </si>
  <si>
    <t>Patents | PTG</t>
  </si>
  <si>
    <t>Number of intangible assets acquired | Patent</t>
  </si>
  <si>
    <t>Patents Pending | PTG</t>
  </si>
  <si>
    <t>Trademarks and Design Registrations | PTG</t>
  </si>
  <si>
    <t>Number of intangible assets acquired | TrademarkandRegistration</t>
  </si>
  <si>
    <t>Domain Name Registrations | PTG</t>
  </si>
  <si>
    <t>ASSET ACQUISITIONS AND SIGNIFICANT TRANSACTIONS - Schedule of Acquisition Date Fair Value Consideration Transferred (Details) £ in Millions</t>
  </si>
  <si>
    <t>Common stock – 2,000,000 shares</t>
  </si>
  <si>
    <t>Total</t>
  </si>
  <si>
    <t>Note payable</t>
  </si>
  <si>
    <t>ASSET ACQUISITIONS AND SIGNIFICANT TRANSACTIONS - Schedule of Acquisition Date Fair Value Consideration Transferred (Parenthetical) (Details)</t>
  </si>
  <si>
    <t>Jun. 30, 2016shares</t>
  </si>
  <si>
    <t>Common stock shares issued</t>
  </si>
  <si>
    <t>ASSET ACQUISITIONS AND SIGNIFICANT TRANSACTIONS - Schedule of Asset Acquisition Allocation (Details) - USD ($)</t>
  </si>
  <si>
    <t>Debt discount</t>
  </si>
  <si>
    <t>Total purchase price allocation</t>
  </si>
  <si>
    <t>Intangible assets excluding goodwill</t>
  </si>
  <si>
    <t>SUBSEQUENT EVENTS (Details Narrative) - Subsequent Event - AGS, LLC</t>
  </si>
  <si>
    <t>Subsequent Event [Line Items]</t>
  </si>
  <si>
    <t>Accrued royalties d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15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39315591</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42738</v>
      </c>
      <c s="7" r="C3" t="n">
        <v>570623</v>
      </c>
    </row>
    <row spans="1:3" r="4">
      <c s="4" r="A4" t="s">
        <v>26</v>
      </c>
      <c s="6" r="B4" t="n">
        <v>71073</v>
      </c>
      <c s="6" r="C4" t="n">
        <v>97859</v>
      </c>
    </row>
    <row spans="1:3" r="5">
      <c s="4" r="A5" t="s">
        <v>27</v>
      </c>
      <c s="6" r="B5" t="n">
        <v>1754598</v>
      </c>
      <c s="6" r="C5" t="n">
        <v>1828669</v>
      </c>
    </row>
    <row spans="1:3" r="6">
      <c s="4" r="A6" t="s">
        <v>28</v>
      </c>
      <c s="6" r="B6" t="n">
        <v>97182</v>
      </c>
      <c s="6" r="C6" t="n">
        <v>106338</v>
      </c>
    </row>
    <row spans="1:3" r="7">
      <c s="4" r="A7" t="s">
        <v>29</v>
      </c>
      <c s="6" r="B7" t="n">
        <v>504267</v>
      </c>
      <c s="6" r="C7" t="n">
        <v>411700</v>
      </c>
    </row>
    <row spans="1:3" r="8">
      <c s="4" r="A8" t="s">
        <v>30</v>
      </c>
      <c s="6" r="C8" t="n">
        <v>43017</v>
      </c>
    </row>
    <row spans="1:3" r="9">
      <c s="4" r="A9" t="s">
        <v>31</v>
      </c>
      <c s="6" r="B9" t="n">
        <v>2161</v>
      </c>
      <c s="6" r="C9" t="n">
        <v>2489</v>
      </c>
    </row>
    <row spans="1:3" r="10">
      <c s="4" r="A10" t="s">
        <v>32</v>
      </c>
      <c s="6" r="B10" t="n">
        <v>3072019</v>
      </c>
      <c s="6" r="C10" t="n">
        <v>3060695</v>
      </c>
    </row>
    <row spans="1:3" r="11">
      <c s="4" r="A11" t="s">
        <v>33</v>
      </c>
      <c s="6" r="B11" t="n">
        <v>12517011</v>
      </c>
      <c s="6" r="C11" t="n">
        <v>13261636</v>
      </c>
    </row>
    <row spans="1:3" r="12">
      <c s="4" r="A12" t="s">
        <v>34</v>
      </c>
      <c s="6" r="B12" t="n">
        <v>1091000</v>
      </c>
      <c s="6" r="C12" t="n">
        <v>1091000</v>
      </c>
    </row>
    <row spans="1:3" r="13">
      <c s="4" r="A13" t="s">
        <v>35</v>
      </c>
      <c s="6" r="C13" t="n">
        <v>82562</v>
      </c>
    </row>
    <row spans="1:3" r="14">
      <c s="4" r="A14" t="s">
        <v>36</v>
      </c>
      <c s="6" r="B14" t="n">
        <v>41793</v>
      </c>
      <c s="6" r="C14" t="n">
        <v>41793</v>
      </c>
    </row>
    <row spans="1:3" r="15">
      <c s="4" r="A15" t="s">
        <v>37</v>
      </c>
      <c s="6" r="B15" t="n">
        <v>17140459</v>
      </c>
      <c s="6" r="C15" t="n">
        <v>17971048</v>
      </c>
    </row>
    <row spans="1:3" r="16">
      <c s="3" r="A16" t="s">
        <v>38</v>
      </c>
    </row>
    <row spans="1:3" r="17">
      <c s="4" r="A17" t="s">
        <v>39</v>
      </c>
      <c s="6" r="B17" t="n">
        <v>1181215</v>
      </c>
      <c s="6" r="C17" t="n">
        <v>1421848</v>
      </c>
    </row>
    <row spans="1:3" r="18">
      <c s="4" r="A18" t="s">
        <v>40</v>
      </c>
      <c s="6" r="B18" t="n">
        <v>1158864</v>
      </c>
      <c s="6" r="C18" t="n">
        <v>823964</v>
      </c>
    </row>
    <row spans="1:3" r="19">
      <c s="4" r="A19" t="s">
        <v>41</v>
      </c>
      <c s="6" r="B19" t="n">
        <v>519781</v>
      </c>
      <c s="6" r="C19" t="n">
        <v>170331</v>
      </c>
    </row>
    <row spans="1:3" r="20">
      <c s="4" r="A20" t="s">
        <v>42</v>
      </c>
      <c s="6" r="B20" t="n">
        <v>851859</v>
      </c>
      <c s="6" r="C20" t="n">
        <v>717690</v>
      </c>
    </row>
    <row spans="1:3" r="21">
      <c s="4" r="A21" t="s">
        <v>43</v>
      </c>
      <c s="6" r="B21" t="n">
        <v>90073</v>
      </c>
      <c s="6" r="C21" t="n">
        <v>106671</v>
      </c>
    </row>
    <row spans="1:3" r="22">
      <c s="4" r="A22" t="s">
        <v>44</v>
      </c>
      <c s="6" r="B22" t="n">
        <v>75358</v>
      </c>
    </row>
    <row spans="1:3" r="23">
      <c s="4" r="A23" t="s">
        <v>45</v>
      </c>
      <c s="6" r="B23" t="n">
        <v>39270</v>
      </c>
      <c s="6" r="C23" t="n">
        <v>59196</v>
      </c>
    </row>
    <row spans="1:3" r="24">
      <c s="4" r="A24" t="s">
        <v>46</v>
      </c>
      <c s="6" r="B24" t="n">
        <v>3998548</v>
      </c>
      <c s="6" r="C24" t="n">
        <v>4648120</v>
      </c>
    </row>
    <row spans="1:3" r="25">
      <c s="4" r="A25" t="s">
        <v>47</v>
      </c>
      <c s="6" r="B25" t="n">
        <v>10568</v>
      </c>
      <c s="6" r="C25" t="n">
        <v>6197</v>
      </c>
    </row>
    <row spans="1:3" r="26">
      <c s="4" r="A26" t="s">
        <v>48</v>
      </c>
      <c s="6" r="B26" t="n">
        <v>7925536</v>
      </c>
      <c s="6" r="C26" t="n">
        <v>7954017</v>
      </c>
    </row>
    <row spans="1:3" r="27">
      <c s="4" r="A27" t="s">
        <v>49</v>
      </c>
      <c s="6" r="B27" t="n">
        <v>47359</v>
      </c>
      <c s="6" r="C27" t="n">
        <v>52643</v>
      </c>
    </row>
    <row spans="1:3" r="28">
      <c s="4" r="A28" t="s">
        <v>50</v>
      </c>
      <c s="6" r="B28" t="n">
        <v>62701</v>
      </c>
      <c s="6" r="C28" t="n">
        <v>78008</v>
      </c>
    </row>
    <row spans="1:3" r="29">
      <c s="4" r="A29" t="s">
        <v>51</v>
      </c>
      <c s="6" r="B29" t="n">
        <v>5676863</v>
      </c>
      <c s="6" r="C29" t="n">
        <v>7436171</v>
      </c>
    </row>
    <row spans="1:3" r="30">
      <c s="4" r="A30" t="s">
        <v>52</v>
      </c>
      <c s="6" r="B30" t="n">
        <v>13712459</v>
      </c>
      <c s="6" r="C30" t="n">
        <v>15520839</v>
      </c>
    </row>
    <row spans="1:3" r="31">
      <c s="4" r="A31" t="s">
        <v>53</v>
      </c>
      <c s="4" r="B31" t="s">
        <v>54</v>
      </c>
      <c s="4" r="C31" t="s">
        <v>54</v>
      </c>
    </row>
    <row spans="1:3" r="32">
      <c s="3" r="A32" t="s">
        <v>55</v>
      </c>
    </row>
    <row spans="1:3" r="33">
      <c s="4" r="A33" t="s">
        <v>56</v>
      </c>
      <c s="4" r="B33" t="s">
        <v>54</v>
      </c>
      <c s="4" r="C33" t="s">
        <v>54</v>
      </c>
    </row>
    <row spans="1:3" r="34">
      <c s="4" r="A34" t="s">
        <v>57</v>
      </c>
      <c s="6" r="B34" t="n">
        <v>39316</v>
      </c>
      <c s="6" r="C34" t="n">
        <v>39216</v>
      </c>
    </row>
    <row spans="1:3" r="35">
      <c s="4" r="A35" t="s">
        <v>58</v>
      </c>
      <c s="6" r="B35" t="n">
        <v>3013772</v>
      </c>
      <c s="6" r="C35" t="n">
        <v>2963841</v>
      </c>
    </row>
    <row spans="1:3" r="36">
      <c s="4" r="A36" t="s">
        <v>59</v>
      </c>
      <c s="6" r="B36" t="n">
        <v>-35552</v>
      </c>
      <c s="6" r="C36" t="n">
        <v>-792446</v>
      </c>
    </row>
    <row spans="1:3" r="37">
      <c s="4" r="A37" t="s">
        <v>60</v>
      </c>
      <c s="6" r="B37" t="n">
        <v>410464</v>
      </c>
      <c s="6" r="C37" t="n">
        <v>239598</v>
      </c>
    </row>
    <row spans="1:3" r="38">
      <c s="4" r="A38" t="s">
        <v>61</v>
      </c>
      <c s="6" r="B38" t="n">
        <v>3428000</v>
      </c>
      <c s="6" r="C38" t="n">
        <v>2450209</v>
      </c>
    </row>
    <row spans="1:3" r="39">
      <c s="4" r="A39" t="s">
        <v>62</v>
      </c>
      <c s="6" r="B39" t="n">
        <v>17140459</v>
      </c>
      <c s="6" r="C39" t="n">
        <v>17971048</v>
      </c>
    </row>
    <row spans="1:3" r="40">
      <c s="4" r="A40" t="s">
        <v>63</v>
      </c>
    </row>
    <row spans="1:3" r="41">
      <c s="3" r="A41" t="s">
        <v>24</v>
      </c>
    </row>
    <row spans="1:3" r="42">
      <c s="4" r="A42" t="s">
        <v>64</v>
      </c>
      <c s="6" r="B42" t="n">
        <v>263231</v>
      </c>
      <c s="6" r="C42" t="n">
        <v>298877</v>
      </c>
    </row>
    <row spans="1:3" r="43">
      <c s="4" r="A43" t="s">
        <v>65</v>
      </c>
    </row>
    <row spans="1:3" r="44">
      <c s="3" r="A44" t="s">
        <v>24</v>
      </c>
    </row>
    <row spans="1:3" r="45">
      <c s="4" r="A45" t="s">
        <v>64</v>
      </c>
      <c s="7" r="B45" t="n">
        <v>155405</v>
      </c>
      <c s="7" r="C45" t="n">
        <v>134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80"/>
  </cols>
  <sheetData>
    <row spans="1:2" r="1">
      <c s="1" r="A1" t="s">
        <v>201</v>
      </c>
      <c s="2" r="B1" t="s">
        <v>1</v>
      </c>
    </row>
    <row spans="1:2" r="2">
      <c s="2" r="B2" t="s">
        <v>2</v>
      </c>
    </row>
    <row spans="1:2" r="3">
      <c s="3" r="A3" t="s">
        <v>154</v>
      </c>
    </row>
    <row spans="1:2" r="4">
      <c s="4" r="A4" t="s">
        <v>202</v>
      </c>
      <c s="4" r="B4" t="s">
        <v>203</v>
      </c>
    </row>
    <row spans="1:2" r="5">
      <c s="4" r="A5" t="s">
        <v>25</v>
      </c>
      <c s="4" r="B5" t="s">
        <v>204</v>
      </c>
    </row>
    <row spans="1:2" r="6">
      <c s="4" r="A6" t="s">
        <v>26</v>
      </c>
      <c s="4" r="B6" t="s">
        <v>205</v>
      </c>
    </row>
    <row spans="1:2" r="7">
      <c s="4" r="A7" t="s">
        <v>206</v>
      </c>
      <c s="4" r="B7" t="s">
        <v>207</v>
      </c>
    </row>
    <row spans="1:2" r="8">
      <c s="4" r="A8" t="s">
        <v>208</v>
      </c>
      <c s="4" r="B8" t="s">
        <v>209</v>
      </c>
    </row>
    <row spans="1:2" r="9">
      <c s="4" r="A9" t="s">
        <v>210</v>
      </c>
      <c s="4" r="B9" t="s">
        <v>211</v>
      </c>
    </row>
    <row spans="1:2" r="10">
      <c s="4" r="A10" t="s">
        <v>212</v>
      </c>
      <c s="4" r="B10" t="s">
        <v>213</v>
      </c>
    </row>
    <row spans="1:2" r="11">
      <c s="4" r="A11" t="s">
        <v>34</v>
      </c>
      <c s="4" r="B11" t="s">
        <v>214</v>
      </c>
    </row>
    <row spans="1:2" r="12">
      <c s="4" r="A12" t="s">
        <v>215</v>
      </c>
      <c s="4" r="B12" t="s">
        <v>216</v>
      </c>
    </row>
    <row spans="1:2" r="13">
      <c s="4" r="A13" t="s">
        <v>217</v>
      </c>
      <c s="4" r="B13" t="s">
        <v>218</v>
      </c>
    </row>
    <row spans="1:2" r="14">
      <c s="4" r="A14" t="s">
        <v>219</v>
      </c>
      <c s="4" r="B14" t="s">
        <v>220</v>
      </c>
    </row>
    <row spans="1:2" r="15">
      <c s="4" r="A15" t="s">
        <v>221</v>
      </c>
      <c s="4" r="B15" t="s">
        <v>222</v>
      </c>
    </row>
    <row spans="1:2" r="16">
      <c s="4" r="A16" t="s">
        <v>223</v>
      </c>
      <c s="4" r="B16" t="s">
        <v>224</v>
      </c>
    </row>
    <row spans="1:2" r="17">
      <c s="4" r="A17" t="s">
        <v>87</v>
      </c>
      <c s="4" r="B17" t="s">
        <v>225</v>
      </c>
    </row>
    <row spans="1:2" r="18">
      <c s="4" r="A18" t="s">
        <v>226</v>
      </c>
      <c s="4" r="B18" t="s">
        <v>227</v>
      </c>
    </row>
    <row spans="1:2" r="19">
      <c s="4" r="A19" t="s">
        <v>228</v>
      </c>
      <c s="4" r="B19" t="s">
        <v>229</v>
      </c>
    </row>
    <row spans="1:2" r="20">
      <c s="4" r="A20" t="s">
        <v>100</v>
      </c>
      <c s="4" r="B20" t="s">
        <v>230</v>
      </c>
    </row>
    <row spans="1:2" r="21">
      <c s="4" r="A21" t="s">
        <v>231</v>
      </c>
      <c s="4" r="B21" t="s">
        <v>232</v>
      </c>
    </row>
    <row spans="1:2" r="22">
      <c s="4" r="A22" t="s">
        <v>233</v>
      </c>
      <c s="4" r="B22" t="s">
        <v>234</v>
      </c>
    </row>
    <row spans="1:2" r="23">
      <c s="4" r="A23" t="s">
        <v>235</v>
      </c>
      <c s="4" r="B23" t="s">
        <v>236</v>
      </c>
    </row>
    <row spans="1:2" r="24">
      <c s="4" r="A24" t="s">
        <v>237</v>
      </c>
      <c s="4" r="B2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39</v>
      </c>
      <c s="2" r="B1" t="s">
        <v>1</v>
      </c>
    </row>
    <row spans="1:2" r="2">
      <c s="2" r="B2" t="s">
        <v>2</v>
      </c>
    </row>
    <row spans="1:2" r="3">
      <c s="3" r="A3" t="s">
        <v>154</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4</v>
      </c>
      <c s="2" r="B1" t="s">
        <v>1</v>
      </c>
    </row>
    <row spans="1:2" r="2">
      <c s="2" r="B2" t="s">
        <v>2</v>
      </c>
    </row>
    <row spans="1:2" r="3">
      <c s="3" r="A3" t="s">
        <v>157</v>
      </c>
    </row>
    <row spans="1:2" r="4">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7</v>
      </c>
      <c s="2" r="B1" t="s">
        <v>1</v>
      </c>
    </row>
    <row spans="1:2" r="2">
      <c s="2" r="B2" t="s">
        <v>2</v>
      </c>
    </row>
    <row spans="1:2" r="3">
      <c s="3" r="A3" t="s">
        <v>160</v>
      </c>
    </row>
    <row spans="1:2" r="4">
      <c s="4" r="A4" t="s">
        <v>248</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0</v>
      </c>
      <c s="2" r="B1" t="s">
        <v>1</v>
      </c>
    </row>
    <row spans="1:2" r="2">
      <c s="2" r="B2" t="s">
        <v>2</v>
      </c>
    </row>
    <row spans="1:2" r="3">
      <c s="3" r="A3" t="s">
        <v>163</v>
      </c>
    </row>
    <row spans="1:2" r="4">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3</v>
      </c>
      <c s="2" r="B1" t="s">
        <v>1</v>
      </c>
    </row>
    <row spans="1:2" r="2">
      <c s="2" r="B2" t="s">
        <v>2</v>
      </c>
    </row>
    <row spans="1:2" r="3">
      <c s="3" r="A3" t="s">
        <v>166</v>
      </c>
    </row>
    <row spans="1:2" r="4">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6</v>
      </c>
      <c s="2" r="B1" t="s">
        <v>2</v>
      </c>
      <c s="2" r="C1" t="s">
        <v>23</v>
      </c>
    </row>
    <row spans="1:3" r="2">
      <c s="3" r="A2" t="s">
        <v>67</v>
      </c>
    </row>
    <row spans="1:3" r="3">
      <c s="4" r="A3" t="s">
        <v>68</v>
      </c>
      <c s="7" r="B3" t="n">
        <v>31000</v>
      </c>
      <c s="7" r="C3" t="n">
        <v>30944</v>
      </c>
    </row>
    <row spans="1:3" r="4">
      <c s="4" r="A4" t="s">
        <v>69</v>
      </c>
      <c s="6" r="B4" t="n">
        <v>10000000</v>
      </c>
      <c s="6" r="C4" t="n">
        <v>10000000</v>
      </c>
    </row>
    <row spans="1:3" r="5">
      <c s="4" r="A5" t="s">
        <v>70</v>
      </c>
      <c s="8" r="B5" t="n">
        <v>0.001</v>
      </c>
      <c s="8" r="C5" t="n">
        <v>0.001</v>
      </c>
    </row>
    <row spans="1:3" r="6">
      <c s="4" r="A6" t="s">
        <v>71</v>
      </c>
      <c s="6" r="B6" t="n">
        <v>0</v>
      </c>
      <c s="6" r="C6" t="n">
        <v>0</v>
      </c>
    </row>
    <row spans="1:3" r="7">
      <c s="4" r="A7" t="s">
        <v>72</v>
      </c>
      <c s="6" r="B7" t="n">
        <v>0</v>
      </c>
      <c s="6" r="C7" t="n">
        <v>0</v>
      </c>
    </row>
    <row spans="1:3" r="8">
      <c s="4" r="A8" t="s">
        <v>73</v>
      </c>
      <c s="6" r="B8" t="n">
        <v>65000000</v>
      </c>
      <c s="6" r="C8" t="n">
        <v>65000000</v>
      </c>
    </row>
    <row spans="1:3" r="9">
      <c s="4" r="A9" t="s">
        <v>74</v>
      </c>
      <c s="8" r="B9" t="n">
        <v>0.001</v>
      </c>
      <c s="8" r="C9" t="n">
        <v>0.001</v>
      </c>
    </row>
    <row spans="1:3" r="10">
      <c s="4" r="A10" t="s">
        <v>75</v>
      </c>
      <c s="6" r="B10" t="n">
        <v>39315591</v>
      </c>
      <c s="6" r="C10" t="n">
        <v>39215591</v>
      </c>
    </row>
    <row spans="1:3" r="11">
      <c s="4" r="A11" t="s">
        <v>76</v>
      </c>
      <c s="6" r="B11" t="n">
        <v>39315591</v>
      </c>
      <c s="6" r="C11" t="n">
        <v>39215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56</v>
      </c>
      <c s="2" r="B1" t="s">
        <v>1</v>
      </c>
    </row>
    <row spans="1:2" r="2">
      <c s="2" r="B2" t="s">
        <v>2</v>
      </c>
    </row>
    <row spans="1:2" r="3">
      <c s="4" r="A3" t="s">
        <v>257</v>
      </c>
      <c s="4" r="B3" t="s">
        <v>258</v>
      </c>
    </row>
    <row spans="1:2" r="4">
      <c s="4" r="A4" t="s">
        <v>240</v>
      </c>
      <c s="4" r="B4" t="s">
        <v>241</v>
      </c>
    </row>
    <row spans="1:2" r="5">
      <c s="4" r="A5" t="s">
        <v>259</v>
      </c>
    </row>
    <row spans="1:2" r="6">
      <c s="4" r="A6" t="s">
        <v>240</v>
      </c>
      <c s="4" r="B6"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1</v>
      </c>
      <c s="2" r="B1" t="s">
        <v>1</v>
      </c>
    </row>
    <row spans="1:2" r="2">
      <c s="2" r="B2" t="s">
        <v>2</v>
      </c>
    </row>
    <row spans="1:2" r="3">
      <c s="3" r="A3" t="s">
        <v>172</v>
      </c>
    </row>
    <row spans="1:2" r="4">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64</v>
      </c>
      <c s="2" r="B1" t="s">
        <v>1</v>
      </c>
    </row>
    <row spans="1:2" r="2">
      <c s="2" r="B2" t="s">
        <v>2</v>
      </c>
    </row>
    <row spans="1:2" r="3">
      <c s="3" r="A3" t="s">
        <v>175</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69</v>
      </c>
      <c s="2" r="B1" t="s">
        <v>1</v>
      </c>
    </row>
    <row spans="1:2" r="2">
      <c s="2" r="B2" t="s">
        <v>2</v>
      </c>
    </row>
    <row spans="1:2" r="3">
      <c s="3" r="A3" t="s">
        <v>178</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4</v>
      </c>
      <c s="2" r="B1" t="s">
        <v>1</v>
      </c>
    </row>
    <row spans="1:2" r="2">
      <c s="2" r="B2" t="s">
        <v>2</v>
      </c>
    </row>
    <row spans="1:2" r="3">
      <c s="3" r="A3" t="s">
        <v>181</v>
      </c>
    </row>
    <row spans="1:2" r="4">
      <c s="4" r="A4" t="s">
        <v>275</v>
      </c>
      <c s="4" r="B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77</v>
      </c>
      <c s="2" r="B1" t="s">
        <v>1</v>
      </c>
    </row>
    <row spans="1:2" r="2">
      <c s="2" r="B2" t="s">
        <v>2</v>
      </c>
    </row>
    <row spans="1:2" r="3">
      <c s="3" r="A3" t="s">
        <v>193</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82</v>
      </c>
      <c s="2" r="B1" t="s">
        <v>1</v>
      </c>
    </row>
    <row spans="1:2" r="2">
      <c s="2" r="B2" t="s">
        <v>2</v>
      </c>
    </row>
    <row spans="1:2" r="3">
      <c s="3" r="A3" t="s">
        <v>196</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36"/>
  </cols>
  <sheetData>
    <row spans="1:2" r="1">
      <c s="1" r="A1" t="s">
        <v>287</v>
      </c>
      <c s="2" r="B1" t="s">
        <v>288</v>
      </c>
    </row>
    <row spans="1:2" r="2">
      <c s="3" r="A2" t="s">
        <v>289</v>
      </c>
    </row>
    <row spans="1:2" r="3">
      <c s="4" r="A3" t="s">
        <v>290</v>
      </c>
      <c s="6" r="B3" t="n">
        <v>5000</v>
      </c>
    </row>
    <row spans="1:2" r="4">
      <c s="4" r="A4" t="s">
        <v>291</v>
      </c>
      <c s="6" r="B4" t="n">
        <v>600</v>
      </c>
    </row>
    <row spans="1:2" r="5">
      <c s="4" r="A5" t="s">
        <v>292</v>
      </c>
      <c s="6" r="B5" t="n">
        <v>4</v>
      </c>
    </row>
    <row spans="1:2" r="6">
      <c s="4" r="A6" t="s">
        <v>293</v>
      </c>
    </row>
    <row spans="1:2" r="7">
      <c s="3" r="A7" t="s">
        <v>289</v>
      </c>
    </row>
    <row spans="1:2" r="8">
      <c s="4" r="A8" t="s">
        <v>294</v>
      </c>
      <c s="6" r="B8" t="n">
        <v>2</v>
      </c>
    </row>
    <row spans="1:2" r="9">
      <c s="4" r="A9" t="s">
        <v>295</v>
      </c>
    </row>
    <row spans="1:2" r="10">
      <c s="3" r="A10" t="s">
        <v>289</v>
      </c>
    </row>
    <row spans="1:2" r="11">
      <c s="4" r="A11" t="s">
        <v>294</v>
      </c>
      <c s="6" r="B11" t="n">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296</v>
      </c>
      <c s="2" r="B1" t="s">
        <v>1</v>
      </c>
    </row>
    <row spans="1:4" r="2">
      <c s="2" r="B2" t="s">
        <v>2</v>
      </c>
      <c s="2" r="C2" t="s">
        <v>79</v>
      </c>
      <c s="2" r="D2" t="s">
        <v>23</v>
      </c>
    </row>
    <row spans="1:4" r="3">
      <c s="3" r="A3" t="s">
        <v>297</v>
      </c>
    </row>
    <row spans="1:4" r="4">
      <c s="4" r="A4" t="s">
        <v>34</v>
      </c>
      <c s="7" r="B4" t="n">
        <v>1091000</v>
      </c>
      <c s="7" r="D4" t="n">
        <v>1091000</v>
      </c>
    </row>
    <row spans="1:4" r="5">
      <c s="4" r="A5" t="s">
        <v>298</v>
      </c>
      <c s="6" r="B5" t="n">
        <v>150000</v>
      </c>
    </row>
    <row spans="1:4" r="6">
      <c s="4" r="A6" t="s">
        <v>299</v>
      </c>
    </row>
    <row spans="1:4" r="7">
      <c s="3" r="A7" t="s">
        <v>297</v>
      </c>
    </row>
    <row spans="1:4" r="8">
      <c s="4" r="A8" t="s">
        <v>300</v>
      </c>
      <c s="7" r="B8" t="n">
        <v>2880782</v>
      </c>
      <c s="7" r="C8" t="n">
        <v>2845545</v>
      </c>
    </row>
    <row spans="1:4" r="9">
      <c s="4" r="A9" t="s">
        <v>301</v>
      </c>
    </row>
    <row spans="1:4" r="10">
      <c s="3" r="A10" t="s">
        <v>297</v>
      </c>
    </row>
    <row spans="1:4" r="11">
      <c s="4" r="A11" t="s">
        <v>302</v>
      </c>
      <c s="4" r="B11" t="s">
        <v>303</v>
      </c>
      <c s="4" r="C11" t="s">
        <v>304</v>
      </c>
    </row>
    <row spans="1:4" r="12">
      <c s="4" r="A12" t="s">
        <v>293</v>
      </c>
    </row>
    <row spans="1:4" r="13">
      <c s="3" r="A13" t="s">
        <v>297</v>
      </c>
    </row>
    <row spans="1:4" r="14">
      <c s="4" r="A14" t="s">
        <v>34</v>
      </c>
      <c s="7" r="B14" t="n">
        <v>1091000</v>
      </c>
    </row>
    <row spans="1:4" r="15">
      <c s="4" r="A15" t="s">
        <v>305</v>
      </c>
    </row>
    <row spans="1:4" r="16">
      <c s="3" r="A16" t="s">
        <v>297</v>
      </c>
    </row>
    <row spans="1:4" r="17">
      <c s="4" r="A17" t="s">
        <v>306</v>
      </c>
      <c s="7" r="B17" t="n">
        <v>250000</v>
      </c>
    </row>
    <row spans="1:4" r="18">
      <c s="4" r="A18" t="s">
        <v>307</v>
      </c>
      <c s="4" r="B18" t="s">
        <v>308</v>
      </c>
    </row>
    <row spans="1:4" r="19">
      <c s="4" r="A19" t="s">
        <v>309</v>
      </c>
      <c s="4" r="B19" t="s">
        <v>310</v>
      </c>
    </row>
    <row spans="1:4" r="20">
      <c s="4" r="A20" t="s">
        <v>311</v>
      </c>
    </row>
    <row spans="1:4" r="21">
      <c s="3" r="A21" t="s">
        <v>297</v>
      </c>
    </row>
    <row spans="1:4" r="22">
      <c s="4" r="A22" t="s">
        <v>309</v>
      </c>
      <c s="4" r="B22" t="s">
        <v>312</v>
      </c>
    </row>
    <row spans="1:4" r="23">
      <c s="4" r="A23" t="s">
        <v>313</v>
      </c>
    </row>
    <row spans="1:4" r="24">
      <c s="3" r="A24" t="s">
        <v>297</v>
      </c>
    </row>
    <row spans="1:4" r="25">
      <c s="4" r="A25" t="s">
        <v>307</v>
      </c>
      <c s="4" r="B25" t="s">
        <v>314</v>
      </c>
    </row>
    <row spans="1:4" r="26">
      <c s="4" r="A26" t="s">
        <v>309</v>
      </c>
      <c s="4" r="B26" t="s">
        <v>308</v>
      </c>
    </row>
    <row spans="1:4" r="27">
      <c s="4" r="A27" t="s">
        <v>315</v>
      </c>
    </row>
    <row spans="1:4" r="28">
      <c s="3" r="A28" t="s">
        <v>297</v>
      </c>
    </row>
    <row spans="1:4" r="29">
      <c s="4" r="A29" t="s">
        <v>309</v>
      </c>
      <c s="4" r="B29" t="s">
        <v>3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5"/>
  </cols>
  <sheetData>
    <row spans="1:2" r="1">
      <c s="1" r="A1" t="s">
        <v>317</v>
      </c>
      <c s="2" r="B1" t="s">
        <v>1</v>
      </c>
    </row>
    <row spans="1:2" r="2">
      <c s="2" r="B2" t="s">
        <v>2</v>
      </c>
    </row>
    <row spans="1:2" r="3">
      <c s="4" r="A3" t="s">
        <v>313</v>
      </c>
    </row>
    <row spans="1:2" r="4">
      <c s="3" r="A4" t="s">
        <v>318</v>
      </c>
    </row>
    <row spans="1:2" r="5">
      <c s="4" r="A5" t="s">
        <v>309</v>
      </c>
      <c s="4" r="B5" t="s">
        <v>308</v>
      </c>
    </row>
    <row spans="1:2" r="6">
      <c s="4" r="A6" t="s">
        <v>305</v>
      </c>
    </row>
    <row spans="1:2" r="7">
      <c s="3" r="A7" t="s">
        <v>318</v>
      </c>
    </row>
    <row spans="1:2" r="8">
      <c s="4" r="A8" t="s">
        <v>309</v>
      </c>
      <c s="4" r="B8" t="s">
        <v>310</v>
      </c>
    </row>
    <row spans="1:2" r="9">
      <c s="4" r="A9" t="s">
        <v>319</v>
      </c>
    </row>
    <row spans="1:2" r="10">
      <c s="3" r="A10" t="s">
        <v>318</v>
      </c>
    </row>
    <row spans="1:2" r="11">
      <c s="4" r="A11" t="s">
        <v>309</v>
      </c>
      <c s="4" r="B11" t="s">
        <v>320</v>
      </c>
    </row>
    <row spans="1:2" r="12">
      <c s="4" r="A12" t="s">
        <v>321</v>
      </c>
    </row>
    <row spans="1:2" r="13">
      <c s="3" r="A13" t="s">
        <v>318</v>
      </c>
    </row>
    <row spans="1:2" r="14">
      <c s="4" r="A14" t="s">
        <v>309</v>
      </c>
      <c s="4" r="B14" t="s">
        <v>320</v>
      </c>
    </row>
    <row spans="1:2" r="15">
      <c s="4" r="A15" t="s">
        <v>322</v>
      </c>
    </row>
    <row spans="1:2" r="16">
      <c s="3" r="A16" t="s">
        <v>318</v>
      </c>
    </row>
    <row spans="1:2" r="17">
      <c s="4" r="A17" t="s">
        <v>309</v>
      </c>
      <c s="4" r="B17" t="s">
        <v>316</v>
      </c>
    </row>
    <row spans="1:2" r="18">
      <c s="4" r="A18" t="s">
        <v>323</v>
      </c>
    </row>
    <row spans="1:2" r="19">
      <c s="3" r="A19" t="s">
        <v>318</v>
      </c>
    </row>
    <row spans="1:2" r="20">
      <c s="4" r="A20" t="s">
        <v>309</v>
      </c>
      <c s="4" r="B20" t="s">
        <v>312</v>
      </c>
    </row>
    <row spans="1:2" r="21">
      <c s="4" r="A21" t="s">
        <v>324</v>
      </c>
    </row>
    <row spans="1:2" r="22">
      <c s="3" r="A22" t="s">
        <v>318</v>
      </c>
    </row>
    <row spans="1:2" r="23">
      <c s="4" r="A23" t="s">
        <v>309</v>
      </c>
      <c s="4" r="B23" t="s">
        <v>325</v>
      </c>
    </row>
    <row spans="1:2" r="24">
      <c s="4" r="A24" t="s">
        <v>326</v>
      </c>
    </row>
    <row spans="1:2" r="25">
      <c s="3" r="A25" t="s">
        <v>318</v>
      </c>
    </row>
    <row spans="1:2" r="26">
      <c s="4" r="A26" t="s">
        <v>309</v>
      </c>
      <c s="4" r="B26" t="s">
        <v>327</v>
      </c>
    </row>
    <row spans="1:2" r="27">
      <c s="4" r="A27" t="s">
        <v>328</v>
      </c>
    </row>
    <row spans="1:2" r="28">
      <c s="3" r="A28" t="s">
        <v>318</v>
      </c>
    </row>
    <row spans="1:2" r="29">
      <c s="4" r="A29" t="s">
        <v>309</v>
      </c>
      <c s="4" r="B29"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3057172</v>
      </c>
      <c s="7" r="C4" t="n">
        <v>2677384</v>
      </c>
      <c s="7" r="D4" t="n">
        <v>6038991</v>
      </c>
      <c s="7" r="E4" t="n">
        <v>5255696</v>
      </c>
    </row>
    <row spans="1:5" r="5">
      <c s="4" r="A5" t="s">
        <v>82</v>
      </c>
      <c s="6" r="B5" t="n">
        <v>6999</v>
      </c>
      <c s="6" r="C5" t="n">
        <v>5216</v>
      </c>
      <c s="6" r="D5" t="n">
        <v>9279</v>
      </c>
      <c s="6" r="E5" t="n">
        <v>10999</v>
      </c>
    </row>
    <row spans="1:5" r="6">
      <c s="4" r="A6" t="s">
        <v>83</v>
      </c>
      <c s="6" r="B6" t="n">
        <v>3064171</v>
      </c>
      <c s="6" r="C6" t="n">
        <v>2682600</v>
      </c>
      <c s="6" r="D6" t="n">
        <v>6048270</v>
      </c>
      <c s="6" r="E6" t="n">
        <v>5266695</v>
      </c>
    </row>
    <row spans="1:5" r="7">
      <c s="3" r="A7" t="s">
        <v>84</v>
      </c>
    </row>
    <row spans="1:5" r="8">
      <c s="4" r="A8" t="s">
        <v>85</v>
      </c>
      <c s="6" r="B8" t="n">
        <v>29672</v>
      </c>
      <c s="6" r="C8" t="n">
        <v>23989</v>
      </c>
      <c s="6" r="D8" t="n">
        <v>51312</v>
      </c>
      <c s="6" r="E8" t="n">
        <v>47278</v>
      </c>
    </row>
    <row spans="1:5" r="9">
      <c s="4" r="A9" t="s">
        <v>86</v>
      </c>
      <c s="6" r="B9" t="n">
        <v>1622105</v>
      </c>
      <c s="6" r="C9" t="n">
        <v>1700503</v>
      </c>
      <c s="6" r="D9" t="n">
        <v>3274304</v>
      </c>
      <c s="6" r="E9" t="n">
        <v>3279579</v>
      </c>
    </row>
    <row spans="1:5" r="10">
      <c s="4" r="A10" t="s">
        <v>87</v>
      </c>
      <c s="6" r="B10" t="n">
        <v>101879</v>
      </c>
      <c s="6" r="C10" t="n">
        <v>116441</v>
      </c>
      <c s="6" r="D10" t="n">
        <v>181221</v>
      </c>
      <c s="6" r="E10" t="n">
        <v>269429</v>
      </c>
    </row>
    <row spans="1:5" r="11">
      <c s="4" r="A11" t="s">
        <v>88</v>
      </c>
      <c s="6" r="B11" t="n">
        <v>45032</v>
      </c>
      <c s="6" r="C11" t="n">
        <v>43018</v>
      </c>
      <c s="6" r="D11" t="n">
        <v>88696</v>
      </c>
      <c s="6" r="E11" t="n">
        <v>84311</v>
      </c>
    </row>
    <row spans="1:5" r="12">
      <c s="4" r="A12" t="s">
        <v>89</v>
      </c>
      <c s="6" r="B12" t="n">
        <v>372312</v>
      </c>
      <c s="6" r="C12" t="n">
        <v>372313</v>
      </c>
      <c s="6" r="D12" t="n">
        <v>744625</v>
      </c>
      <c s="6" r="E12" t="n">
        <v>750386</v>
      </c>
    </row>
    <row spans="1:5" r="13">
      <c s="4" r="A13" t="s">
        <v>90</v>
      </c>
      <c s="6" r="B13" t="n">
        <v>29459</v>
      </c>
      <c s="6" r="C13" t="n">
        <v>36072</v>
      </c>
      <c s="6" r="D13" t="n">
        <v>49931</v>
      </c>
      <c s="6" r="E13" t="n">
        <v>54942</v>
      </c>
    </row>
    <row spans="1:5" r="14">
      <c s="4" r="A14" t="s">
        <v>91</v>
      </c>
      <c s="6" r="B14" t="n">
        <v>2200459</v>
      </c>
      <c s="6" r="C14" t="n">
        <v>2292336</v>
      </c>
      <c s="6" r="D14" t="n">
        <v>4390089</v>
      </c>
      <c s="6" r="E14" t="n">
        <v>4485925</v>
      </c>
    </row>
    <row spans="1:5" r="15">
      <c s="4" r="A15" t="s">
        <v>92</v>
      </c>
      <c s="6" r="B15" t="n">
        <v>863712</v>
      </c>
      <c s="6" r="C15" t="n">
        <v>390264</v>
      </c>
      <c s="6" r="D15" t="n">
        <v>1658181</v>
      </c>
      <c s="6" r="E15" t="n">
        <v>780770</v>
      </c>
    </row>
    <row spans="1:5" r="16">
      <c s="3" r="A16" t="s">
        <v>93</v>
      </c>
    </row>
    <row spans="1:5" r="17">
      <c s="4" r="A17" t="s">
        <v>94</v>
      </c>
      <c s="6" r="B17" t="n">
        <v>90</v>
      </c>
      <c s="6" r="C17" t="n">
        <v>5320</v>
      </c>
      <c s="6" r="D17" t="n">
        <v>146</v>
      </c>
      <c s="6" r="E17" t="n">
        <v>11205</v>
      </c>
    </row>
    <row spans="1:5" r="18">
      <c s="4" r="A18" t="s">
        <v>95</v>
      </c>
      <c s="6" r="B18" t="n">
        <v>-255218</v>
      </c>
      <c s="6" r="C18" t="n">
        <v>-270865</v>
      </c>
      <c s="6" r="D18" t="n">
        <v>-513413</v>
      </c>
      <c s="6" r="E18" t="n">
        <v>-550803</v>
      </c>
    </row>
    <row spans="1:5" r="19">
      <c s="4" r="A19" t="s">
        <v>96</v>
      </c>
      <c s="6" r="B19" t="n">
        <v>-255128</v>
      </c>
      <c s="6" r="C19" t="n">
        <v>-265545</v>
      </c>
      <c s="6" r="D19" t="n">
        <v>-513267</v>
      </c>
      <c s="6" r="E19" t="n">
        <v>-539598</v>
      </c>
    </row>
    <row spans="1:5" r="20">
      <c s="4" r="A20" t="s">
        <v>97</v>
      </c>
      <c s="6" r="B20" t="n">
        <v>608584</v>
      </c>
      <c s="6" r="C20" t="n">
        <v>124719</v>
      </c>
      <c s="6" r="D20" t="n">
        <v>1144914</v>
      </c>
      <c s="6" r="E20" t="n">
        <v>241172</v>
      </c>
    </row>
    <row spans="1:5" r="21">
      <c s="4" r="A21" t="s">
        <v>98</v>
      </c>
      <c s="6" r="B21" t="n">
        <v>-231057</v>
      </c>
      <c s="6" r="C21" t="n">
        <v>-53146</v>
      </c>
      <c s="6" r="D21" t="n">
        <v>-388020</v>
      </c>
      <c s="6" r="E21" t="n">
        <v>-106740</v>
      </c>
    </row>
    <row spans="1:5" r="22">
      <c s="4" r="A22" t="s">
        <v>99</v>
      </c>
      <c s="7" r="B22" t="n">
        <v>377527</v>
      </c>
      <c s="7" r="C22" t="n">
        <v>71573</v>
      </c>
      <c s="7" r="D22" t="n">
        <v>756894</v>
      </c>
      <c s="7" r="E22" t="n">
        <v>134432</v>
      </c>
    </row>
    <row spans="1:5" r="23">
      <c s="4" r="A23" t="s">
        <v>100</v>
      </c>
      <c s="9" r="B23" t="n">
        <v>0.01</v>
      </c>
      <c s="7" r="C23" t="n">
        <v>0</v>
      </c>
      <c s="9" r="D23" t="n">
        <v>0.02</v>
      </c>
      <c s="7" r="E23" t="n">
        <v>0</v>
      </c>
    </row>
    <row spans="1:5" r="24">
      <c s="4" r="A24" t="s">
        <v>101</v>
      </c>
      <c s="9" r="B24" t="n">
        <v>0.01</v>
      </c>
      <c s="7" r="C24" t="n">
        <v>0</v>
      </c>
      <c s="9" r="D24" t="n">
        <v>0.02</v>
      </c>
      <c s="7" r="E24" t="n">
        <v>0</v>
      </c>
    </row>
    <row spans="1:5" r="25">
      <c s="3" r="A25" t="s">
        <v>102</v>
      </c>
    </row>
    <row spans="1:5" r="26">
      <c s="4" r="A26" t="s">
        <v>103</v>
      </c>
      <c s="6" r="B26" t="n">
        <v>39315591</v>
      </c>
      <c s="6" r="C26" t="n">
        <v>39065591</v>
      </c>
      <c s="6" r="D26" t="n">
        <v>39383369</v>
      </c>
      <c s="6" r="E26" t="n">
        <v>39028091</v>
      </c>
    </row>
    <row spans="1:5" r="27">
      <c s="4" r="A27" t="s">
        <v>104</v>
      </c>
      <c s="6" r="B27" t="n">
        <v>39465676</v>
      </c>
      <c s="6" r="C27" t="n">
        <v>39065591</v>
      </c>
      <c s="6" r="D27" t="n">
        <v>39565633</v>
      </c>
      <c s="6" r="E27" t="n">
        <v>39028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79</v>
      </c>
    </row>
    <row spans="1:3" r="3">
      <c s="4" r="A3" t="s">
        <v>331</v>
      </c>
    </row>
    <row spans="1:3" r="4">
      <c s="3" r="A4" t="s">
        <v>297</v>
      </c>
    </row>
    <row spans="1:3" r="5">
      <c s="4" r="A5" t="s">
        <v>332</v>
      </c>
      <c s="4" r="B5" t="s">
        <v>333</v>
      </c>
      <c s="4" r="C5" t="s">
        <v>334</v>
      </c>
    </row>
    <row spans="1:3" r="6">
      <c s="4" r="A6" t="s">
        <v>335</v>
      </c>
    </row>
    <row spans="1:3" r="7">
      <c s="3" r="A7" t="s">
        <v>297</v>
      </c>
    </row>
    <row spans="1:3" r="8">
      <c s="4" r="A8" t="s">
        <v>332</v>
      </c>
      <c s="4" r="B8" t="s">
        <v>336</v>
      </c>
      <c s="4" r="C8" t="s">
        <v>337</v>
      </c>
    </row>
    <row spans="1:3" r="9">
      <c s="4" r="A9" t="s">
        <v>338</v>
      </c>
    </row>
    <row spans="1:3" r="10">
      <c s="3" r="A10" t="s">
        <v>297</v>
      </c>
    </row>
    <row spans="1:3" r="11">
      <c s="4" r="A11" t="s">
        <v>332</v>
      </c>
      <c s="4" r="B11" t="s">
        <v>339</v>
      </c>
      <c s="4" r="C11" t="s">
        <v>340</v>
      </c>
    </row>
    <row spans="1:3" r="12">
      <c s="4" r="A12" t="s">
        <v>341</v>
      </c>
    </row>
    <row spans="1:3" r="13">
      <c s="3" r="A13" t="s">
        <v>297</v>
      </c>
    </row>
    <row spans="1:3" r="14">
      <c s="4" r="A14" t="s">
        <v>332</v>
      </c>
      <c s="4" r="B14" t="s">
        <v>342</v>
      </c>
      <c s="4" r="C14" t="s">
        <v>343</v>
      </c>
    </row>
    <row spans="1:3" r="15">
      <c s="4" r="A15" t="s">
        <v>344</v>
      </c>
    </row>
    <row spans="1:3" r="16">
      <c s="3" r="A16" t="s">
        <v>297</v>
      </c>
    </row>
    <row spans="1:3" r="17">
      <c s="4" r="A17" t="s">
        <v>332</v>
      </c>
      <c s="4" r="B17" t="s">
        <v>340</v>
      </c>
      <c s="4" r="C17" t="s">
        <v>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45</v>
      </c>
      <c s="2" r="B1" t="s">
        <v>2</v>
      </c>
      <c s="2" r="C1" t="s">
        <v>23</v>
      </c>
    </row>
    <row spans="1:3" r="2">
      <c s="3" r="A2" t="s">
        <v>346</v>
      </c>
    </row>
    <row spans="1:3" r="3">
      <c s="4" r="A3" t="s">
        <v>347</v>
      </c>
      <c s="7" r="B3" t="n">
        <v>31507</v>
      </c>
      <c s="7" r="C3" t="n">
        <v>19041</v>
      </c>
    </row>
    <row spans="1:3" r="4">
      <c s="4" r="A4" t="s">
        <v>348</v>
      </c>
      <c s="6" r="B4" t="n">
        <v>21623</v>
      </c>
      <c s="6" r="C4" t="n">
        <v>7792</v>
      </c>
    </row>
    <row spans="1:3" r="5">
      <c s="4" r="A5" t="s">
        <v>349</v>
      </c>
      <c s="6" r="B5" t="n">
        <v>17913</v>
      </c>
      <c s="6" r="C5" t="n">
        <v>13408</v>
      </c>
    </row>
    <row spans="1:3" r="6">
      <c s="4" r="A6" t="s">
        <v>350</v>
      </c>
      <c s="6" r="B6" t="n">
        <v>14465</v>
      </c>
      <c s="6" r="C6" t="n">
        <v>39097</v>
      </c>
    </row>
    <row spans="1:3" r="7">
      <c s="4" r="A7" t="s">
        <v>351</v>
      </c>
      <c s="6" r="B7" t="n">
        <v>7034</v>
      </c>
      <c s="6" r="C7" t="n">
        <v>7780</v>
      </c>
    </row>
    <row spans="1:3" r="8">
      <c s="4" r="A8" t="s">
        <v>352</v>
      </c>
      <c s="6" r="B8" t="n">
        <v>2500</v>
      </c>
      <c s="6" r="C8" t="n">
        <v>6000</v>
      </c>
    </row>
    <row spans="1:3" r="9">
      <c s="4" r="A9" t="s">
        <v>353</v>
      </c>
      <c s="6" r="B9" t="n">
        <v>2140</v>
      </c>
      <c s="6" r="C9" t="n">
        <v>1989</v>
      </c>
    </row>
    <row spans="1:3" r="10">
      <c s="4" r="A10" t="s">
        <v>354</v>
      </c>
      <c s="6" r="C10" t="n">
        <v>372</v>
      </c>
    </row>
    <row spans="1:3" r="11">
      <c s="4" r="A11" t="s">
        <v>355</v>
      </c>
      <c s="6" r="C11" t="n">
        <v>10859</v>
      </c>
    </row>
    <row spans="1:3" r="12">
      <c s="4" r="A12" t="s">
        <v>356</v>
      </c>
      <c s="7" r="B12" t="n">
        <v>97182</v>
      </c>
      <c s="7" r="C12" t="n">
        <v>1063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57</v>
      </c>
      <c s="2" r="B1" t="s">
        <v>2</v>
      </c>
      <c s="2" r="C1" t="s">
        <v>23</v>
      </c>
    </row>
    <row spans="1:3" r="2">
      <c s="3" r="A2" t="s">
        <v>160</v>
      </c>
    </row>
    <row spans="1:3" r="3">
      <c s="4" r="A3" t="s">
        <v>358</v>
      </c>
      <c s="7" r="B3" t="n">
        <v>334374</v>
      </c>
      <c s="7" r="C3" t="n">
        <v>231709</v>
      </c>
    </row>
    <row spans="1:3" r="4">
      <c s="4" r="A4" t="s">
        <v>359</v>
      </c>
      <c s="6" r="B4" t="n">
        <v>163340</v>
      </c>
      <c s="6" r="C4" t="n">
        <v>170528</v>
      </c>
    </row>
    <row spans="1:3" r="5">
      <c s="4" r="A5" t="s">
        <v>360</v>
      </c>
      <c s="6" r="B5" t="n">
        <v>36553</v>
      </c>
      <c s="6" r="C5" t="n">
        <v>39463</v>
      </c>
    </row>
    <row spans="1:3" r="6">
      <c s="4" r="A6" t="s">
        <v>361</v>
      </c>
      <c s="6" r="B6" t="n">
        <v>534267</v>
      </c>
      <c s="6" r="C6" t="n">
        <v>441700</v>
      </c>
    </row>
    <row spans="1:3" r="7">
      <c s="4" r="A7" t="s">
        <v>362</v>
      </c>
      <c s="6" r="B7" t="n">
        <v>-30000</v>
      </c>
      <c s="6" r="C7" t="n">
        <v>-30000</v>
      </c>
    </row>
    <row spans="1:3" r="8">
      <c s="4" r="A8" t="s">
        <v>206</v>
      </c>
      <c s="7" r="B8" t="n">
        <v>504267</v>
      </c>
      <c s="7" r="C8" t="n">
        <v>411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23</v>
      </c>
    </row>
    <row spans="1:3" r="2">
      <c s="4" r="A2" t="s">
        <v>364</v>
      </c>
    </row>
    <row spans="1:3" r="3">
      <c s="3" r="A3" t="s">
        <v>365</v>
      </c>
    </row>
    <row spans="1:3" r="4">
      <c s="4" r="A4" t="s">
        <v>366</v>
      </c>
      <c s="7" r="B4" t="n">
        <v>231903</v>
      </c>
      <c s="7" r="C4" t="n">
        <v>211411</v>
      </c>
    </row>
    <row spans="1:3" r="5">
      <c s="4" r="A5" t="s">
        <v>298</v>
      </c>
    </row>
    <row spans="1:3" r="6">
      <c s="3" r="A6" t="s">
        <v>365</v>
      </c>
    </row>
    <row spans="1:3" r="7">
      <c s="4" r="A7" t="s">
        <v>366</v>
      </c>
      <c s="6" r="B7" t="n">
        <v>156843</v>
      </c>
      <c s="6" r="C7" t="n">
        <v>156843</v>
      </c>
    </row>
    <row spans="1:3" r="8">
      <c s="4" r="A8" t="s">
        <v>367</v>
      </c>
    </row>
    <row spans="1:3" r="9">
      <c s="3" r="A9" t="s">
        <v>365</v>
      </c>
    </row>
    <row spans="1:3" r="10">
      <c s="4" r="A10" t="s">
        <v>366</v>
      </c>
      <c s="6" r="B10" t="n">
        <v>94087</v>
      </c>
      <c s="6" r="C10" t="n">
        <v>94087</v>
      </c>
    </row>
    <row spans="1:3" r="11">
      <c s="4" r="A11" t="s">
        <v>368</v>
      </c>
    </row>
    <row spans="1:3" r="12">
      <c s="3" r="A12" t="s">
        <v>365</v>
      </c>
    </row>
    <row spans="1:3" r="13">
      <c s="4" r="A13" t="s">
        <v>366</v>
      </c>
      <c s="6" r="B13" t="n">
        <v>93810</v>
      </c>
      <c s="6" r="C13" t="n">
        <v>89203</v>
      </c>
    </row>
    <row spans="1:3" r="14">
      <c s="4" r="A14" t="s">
        <v>369</v>
      </c>
    </row>
    <row spans="1:3" r="15">
      <c s="3" r="A15" t="s">
        <v>365</v>
      </c>
    </row>
    <row spans="1:3" r="16">
      <c s="4" r="A16" t="s">
        <v>366</v>
      </c>
      <c s="6" r="B16" t="n">
        <v>32873</v>
      </c>
      <c s="6" r="C16" t="n">
        <v>29140</v>
      </c>
    </row>
    <row spans="1:3" r="17">
      <c s="4" r="A17" t="s">
        <v>63</v>
      </c>
    </row>
    <row spans="1:3" r="18">
      <c s="3" r="A18" t="s">
        <v>365</v>
      </c>
    </row>
    <row spans="1:3" r="19">
      <c s="4" r="A19" t="s">
        <v>366</v>
      </c>
      <c s="6" r="B19" t="n">
        <v>609516</v>
      </c>
      <c s="6" r="C19" t="n">
        <v>580684</v>
      </c>
    </row>
    <row spans="1:3" r="20">
      <c s="4" r="A20" t="s">
        <v>370</v>
      </c>
      <c s="6" r="B20" t="n">
        <v>-346285</v>
      </c>
      <c s="6" r="C20" t="n">
        <v>-281807</v>
      </c>
    </row>
    <row spans="1:3" r="21">
      <c s="4" r="A21" t="s">
        <v>64</v>
      </c>
      <c s="7" r="B21" t="n">
        <v>263231</v>
      </c>
      <c s="7" r="C21" t="n">
        <v>2988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371</v>
      </c>
      <c s="2" r="B1" t="s">
        <v>78</v>
      </c>
      <c s="2" r="D1" t="s">
        <v>1</v>
      </c>
    </row>
    <row spans="1:5" r="2">
      <c s="2" r="B2" t="s">
        <v>2</v>
      </c>
      <c s="2" r="C2" t="s">
        <v>79</v>
      </c>
      <c s="2" r="D2" t="s">
        <v>2</v>
      </c>
      <c s="2" r="E2" t="s">
        <v>79</v>
      </c>
    </row>
    <row spans="1:5" r="3">
      <c s="3" r="A3" t="s">
        <v>365</v>
      </c>
    </row>
    <row spans="1:5" r="4">
      <c s="4" r="A4" t="s">
        <v>114</v>
      </c>
      <c s="7" r="B4" t="n">
        <v>45032</v>
      </c>
      <c s="7" r="C4" t="n">
        <v>43018</v>
      </c>
      <c s="7" r="D4" t="n">
        <v>88696</v>
      </c>
      <c s="7" r="E4" t="n">
        <v>84311</v>
      </c>
    </row>
    <row spans="1:5" r="5">
      <c s="4" r="A5" t="s">
        <v>372</v>
      </c>
      <c s="6" r="B5" t="n">
        <v>243970</v>
      </c>
      <c s="6" r="D5" t="n">
        <v>243970</v>
      </c>
    </row>
    <row spans="1:5" r="6">
      <c s="4" r="A6" t="s">
        <v>373</v>
      </c>
      <c s="7" r="B6" t="n">
        <v>133526</v>
      </c>
      <c s="6" r="D6" t="n">
        <v>133526</v>
      </c>
    </row>
    <row spans="1:5" r="7">
      <c s="4" r="A7" t="s">
        <v>63</v>
      </c>
    </row>
    <row spans="1:5" r="8">
      <c s="3" r="A8" t="s">
        <v>365</v>
      </c>
    </row>
    <row spans="1:5" r="9">
      <c s="4" r="A9" t="s">
        <v>114</v>
      </c>
      <c s="7" r="D9" t="n">
        <v>64478</v>
      </c>
      <c s="7" r="E9" t="n">
        <v>621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23</v>
      </c>
    </row>
    <row spans="1:3" r="2">
      <c s="3" r="A2" t="s">
        <v>166</v>
      </c>
    </row>
    <row spans="1:3" r="3">
      <c s="4" r="A3" t="s">
        <v>375</v>
      </c>
      <c s="7" r="B3" t="n">
        <v>333821</v>
      </c>
      <c s="7" r="C3" t="n">
        <v>288683</v>
      </c>
    </row>
    <row spans="1:3" r="4">
      <c s="4" r="A4" t="s">
        <v>370</v>
      </c>
      <c s="6" r="B4" t="n">
        <v>-178416</v>
      </c>
      <c s="6" r="C4" t="n">
        <v>-154198</v>
      </c>
    </row>
    <row spans="1:3" r="5">
      <c s="4" r="A5" t="s">
        <v>376</v>
      </c>
      <c s="7" r="B5" t="n">
        <v>155405</v>
      </c>
      <c s="7" r="C5" t="n">
        <v>1344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77</v>
      </c>
      <c s="2" r="B1" t="s">
        <v>1</v>
      </c>
    </row>
    <row spans="1:3" r="2">
      <c s="2" r="B2" t="s">
        <v>2</v>
      </c>
      <c s="2" r="C2" t="s">
        <v>79</v>
      </c>
    </row>
    <row spans="1:3" r="3">
      <c s="3" r="A3" t="s">
        <v>166</v>
      </c>
    </row>
    <row spans="1:3" r="4">
      <c s="4" r="A4" t="s">
        <v>378</v>
      </c>
      <c s="7" r="B4" t="n">
        <v>24218</v>
      </c>
      <c s="7" r="C4" t="n">
        <v>203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3</v>
      </c>
    </row>
    <row spans="1:3" r="2">
      <c s="3" r="A2" t="s">
        <v>318</v>
      </c>
    </row>
    <row spans="1:3" r="3">
      <c s="4" r="A3" t="s">
        <v>380</v>
      </c>
      <c s="7" r="B3" t="n">
        <v>20450967</v>
      </c>
      <c s="7" r="C3" t="n">
        <v>20450967</v>
      </c>
    </row>
    <row spans="1:3" r="4">
      <c s="4" r="A4" t="s">
        <v>381</v>
      </c>
      <c s="6" r="B4" t="n">
        <v>-7933956</v>
      </c>
      <c s="6" r="C4" t="n">
        <v>-7189331</v>
      </c>
    </row>
    <row spans="1:3" r="5">
      <c s="4" r="A5" t="s">
        <v>33</v>
      </c>
      <c s="6" r="B5" t="n">
        <v>12517011</v>
      </c>
      <c s="6" r="C5" t="n">
        <v>13261636</v>
      </c>
    </row>
    <row spans="1:3" r="6">
      <c s="4" r="A6" t="s">
        <v>382</v>
      </c>
    </row>
    <row spans="1:3" r="7">
      <c s="3" r="A7" t="s">
        <v>318</v>
      </c>
    </row>
    <row spans="1:3" r="8">
      <c s="4" r="A8" t="s">
        <v>380</v>
      </c>
      <c s="6" r="B8" t="n">
        <v>13615967</v>
      </c>
      <c s="6" r="C8" t="n">
        <v>13615967</v>
      </c>
    </row>
    <row spans="1:3" r="9">
      <c s="4" r="A9" t="s">
        <v>383</v>
      </c>
    </row>
    <row spans="1:3" r="10">
      <c s="3" r="A10" t="s">
        <v>318</v>
      </c>
    </row>
    <row spans="1:3" r="11">
      <c s="4" r="A11" t="s">
        <v>380</v>
      </c>
      <c s="6" r="B11" t="n">
        <v>3400000</v>
      </c>
      <c s="6" r="C11" t="n">
        <v>3400000</v>
      </c>
    </row>
    <row spans="1:3" r="12">
      <c s="4" r="A12" t="s">
        <v>384</v>
      </c>
    </row>
    <row spans="1:3" r="13">
      <c s="3" r="A13" t="s">
        <v>318</v>
      </c>
    </row>
    <row spans="1:3" r="14">
      <c s="4" r="A14" t="s">
        <v>380</v>
      </c>
      <c s="6" r="B14" t="n">
        <v>2740000</v>
      </c>
      <c s="6" r="C14" t="n">
        <v>2740000</v>
      </c>
    </row>
    <row spans="1:3" r="15">
      <c s="4" r="A15" t="s">
        <v>385</v>
      </c>
    </row>
    <row spans="1:3" r="16">
      <c s="3" r="A16" t="s">
        <v>318</v>
      </c>
    </row>
    <row spans="1:3" r="17">
      <c s="4" r="A17" t="s">
        <v>380</v>
      </c>
      <c s="6" r="B17" t="n">
        <v>660000</v>
      </c>
      <c s="6" r="C17" t="n">
        <v>660000</v>
      </c>
    </row>
    <row spans="1:3" r="18">
      <c s="4" r="A18" t="s">
        <v>321</v>
      </c>
    </row>
    <row spans="1:3" r="19">
      <c s="3" r="A19" t="s">
        <v>318</v>
      </c>
    </row>
    <row spans="1:3" r="20">
      <c s="4" r="A20" t="s">
        <v>380</v>
      </c>
      <c s="7" r="B20" t="n">
        <v>35000</v>
      </c>
      <c s="7" r="C20" t="n">
        <v>3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86</v>
      </c>
      <c s="2" r="B1" t="s">
        <v>78</v>
      </c>
      <c s="2" r="D1" t="s">
        <v>1</v>
      </c>
    </row>
    <row spans="1:5" r="2">
      <c s="2" r="B2" t="s">
        <v>2</v>
      </c>
      <c s="2" r="C2" t="s">
        <v>79</v>
      </c>
      <c s="2" r="D2" t="s">
        <v>2</v>
      </c>
      <c s="2" r="E2" t="s">
        <v>79</v>
      </c>
    </row>
    <row spans="1:5" r="3">
      <c s="3" r="A3" t="s">
        <v>169</v>
      </c>
    </row>
    <row spans="1:5" r="4">
      <c s="4" r="A4" t="s">
        <v>115</v>
      </c>
      <c s="7" r="B4" t="n">
        <v>372312</v>
      </c>
      <c s="7" r="C4" t="n">
        <v>372313</v>
      </c>
      <c s="7" r="D4" t="n">
        <v>744625</v>
      </c>
      <c s="7" r="E4" t="n">
        <v>7503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87</v>
      </c>
      <c s="2" r="B1" t="s">
        <v>388</v>
      </c>
    </row>
    <row spans="1:2" r="2">
      <c s="3" r="A2" t="s">
        <v>318</v>
      </c>
    </row>
    <row spans="1:2" r="3">
      <c s="4" r="A3" t="s">
        <v>382</v>
      </c>
      <c s="7" r="B3" t="n">
        <v>13259000</v>
      </c>
    </row>
    <row spans="1:2" r="4">
      <c s="4" r="A4" t="s">
        <v>389</v>
      </c>
      <c s="6" r="B4" t="n">
        <v>3400000</v>
      </c>
    </row>
    <row spans="1:2" r="5">
      <c s="4" r="A5" t="s">
        <v>384</v>
      </c>
      <c s="6" r="B5" t="n">
        <v>2740000</v>
      </c>
    </row>
    <row spans="1:2" r="6">
      <c s="4" r="A6" t="s">
        <v>34</v>
      </c>
      <c s="6" r="B6" t="n">
        <v>1091000</v>
      </c>
    </row>
    <row spans="1:2" r="7">
      <c s="4" r="A7" t="s">
        <v>390</v>
      </c>
      <c s="6" r="B7" t="n">
        <v>660000</v>
      </c>
    </row>
    <row spans="1:2" r="8">
      <c s="4" r="A8" t="s">
        <v>391</v>
      </c>
      <c s="7" r="B8" t="n">
        <v>21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105</v>
      </c>
      <c s="2" r="B1" t="s">
        <v>1</v>
      </c>
    </row>
    <row spans="1:3" r="2">
      <c s="2" r="B2" t="s">
        <v>2</v>
      </c>
      <c s="2" r="C2" t="s">
        <v>79</v>
      </c>
    </row>
    <row spans="1:3" r="3">
      <c s="3" r="A3" t="s">
        <v>106</v>
      </c>
    </row>
    <row spans="1:3" r="4">
      <c s="4" r="A4" t="s">
        <v>99</v>
      </c>
      <c s="7" r="B4" t="n">
        <v>756894</v>
      </c>
      <c s="7" r="C4" t="n">
        <v>134432</v>
      </c>
    </row>
    <row spans="1:3" r="5">
      <c s="3" r="A5" t="s">
        <v>107</v>
      </c>
    </row>
    <row spans="1:3" r="6">
      <c s="4" r="A6" t="s">
        <v>108</v>
      </c>
      <c s="6" r="B6" t="n">
        <v>170866</v>
      </c>
      <c s="6" r="C6" t="n">
        <v>-30792</v>
      </c>
    </row>
    <row spans="1:3" r="7">
      <c s="4" r="A7" t="s">
        <v>109</v>
      </c>
      <c s="7" r="B7" t="n">
        <v>927760</v>
      </c>
      <c s="7" r="C7" t="n">
        <v>1036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92</v>
      </c>
      <c s="2" r="B1" t="s">
        <v>2</v>
      </c>
      <c s="2" r="C1" t="s">
        <v>23</v>
      </c>
    </row>
    <row spans="1:3" r="2">
      <c s="3" r="A2" t="s">
        <v>172</v>
      </c>
    </row>
    <row spans="1:3" r="3">
      <c s="4" r="A3" t="s">
        <v>393</v>
      </c>
      <c s="7" r="B3" t="n">
        <v>383522</v>
      </c>
      <c s="7" r="C3" t="n">
        <v>259193</v>
      </c>
    </row>
    <row spans="1:3" r="4">
      <c s="4" r="A4" t="s">
        <v>394</v>
      </c>
      <c s="6" r="B4" t="n">
        <v>263365</v>
      </c>
      <c s="6" r="C4" t="n">
        <v>136785</v>
      </c>
    </row>
    <row spans="1:3" r="5">
      <c s="4" r="A5" t="s">
        <v>395</v>
      </c>
      <c s="6" r="B5" t="n">
        <v>206363</v>
      </c>
      <c s="6" r="C5" t="n">
        <v>95115</v>
      </c>
    </row>
    <row spans="1:3" r="6">
      <c s="4" r="A6" t="s">
        <v>396</v>
      </c>
      <c s="6" r="B6" t="n">
        <v>137030</v>
      </c>
      <c s="6" r="C6" t="n">
        <v>78549</v>
      </c>
    </row>
    <row spans="1:3" r="7">
      <c s="4" r="A7" t="s">
        <v>397</v>
      </c>
      <c s="6" r="B7" t="n">
        <v>83483</v>
      </c>
      <c s="6" r="C7" t="n">
        <v>62546</v>
      </c>
    </row>
    <row spans="1:3" r="8">
      <c s="4" r="A8" t="s">
        <v>398</v>
      </c>
      <c s="6" r="B8" t="n">
        <v>54513</v>
      </c>
      <c s="6" r="C8" t="n">
        <v>154888</v>
      </c>
    </row>
    <row spans="1:3" r="9">
      <c s="4" r="A9" t="s">
        <v>399</v>
      </c>
      <c s="6" r="B9" t="n">
        <v>27556</v>
      </c>
      <c s="6" r="C9" t="n">
        <v>22056</v>
      </c>
    </row>
    <row spans="1:3" r="10">
      <c s="4" r="A10" t="s">
        <v>400</v>
      </c>
      <c s="6" r="B10" t="n">
        <v>3032</v>
      </c>
      <c s="6" r="C10" t="n">
        <v>14832</v>
      </c>
    </row>
    <row spans="1:3" r="11">
      <c s="4" r="A11" t="s">
        <v>40</v>
      </c>
      <c s="7" r="B11" t="n">
        <v>1158864</v>
      </c>
      <c s="7" r="C11" t="n">
        <v>8239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1</v>
      </c>
      <c s="2" r="B1" t="s">
        <v>2</v>
      </c>
      <c s="2" r="C1" t="s">
        <v>23</v>
      </c>
    </row>
    <row spans="1:3" r="2">
      <c s="3" r="A2" t="s">
        <v>402</v>
      </c>
    </row>
    <row spans="1:3" r="3">
      <c s="4" r="A3" t="s">
        <v>403</v>
      </c>
      <c s="7" r="B3" t="n">
        <v>101971</v>
      </c>
      <c s="7" r="C3" t="n">
        <v>137204</v>
      </c>
    </row>
    <row spans="1:3" r="4">
      <c s="4" r="A4" t="s">
        <v>404</v>
      </c>
      <c s="6" r="B4" t="n">
        <v>-39270</v>
      </c>
      <c s="6" r="C4" t="n">
        <v>-59196</v>
      </c>
    </row>
    <row spans="1:3" r="5">
      <c s="4" r="A5" t="s">
        <v>50</v>
      </c>
      <c s="6" r="B5" t="n">
        <v>62701</v>
      </c>
      <c s="6" r="C5" t="n">
        <v>78008</v>
      </c>
    </row>
    <row spans="1:3" r="6">
      <c s="4" r="A6" t="s">
        <v>298</v>
      </c>
    </row>
    <row spans="1:3" r="7">
      <c s="3" r="A7" t="s">
        <v>402</v>
      </c>
    </row>
    <row spans="1:3" r="8">
      <c s="4" r="A8" t="s">
        <v>403</v>
      </c>
      <c s="6" r="B8" t="n">
        <v>92889</v>
      </c>
      <c s="6" r="C8" t="n">
        <v>107365</v>
      </c>
    </row>
    <row spans="1:3" r="9">
      <c s="4" r="A9" t="s">
        <v>405</v>
      </c>
    </row>
    <row spans="1:3" r="10">
      <c s="3" r="A10" t="s">
        <v>402</v>
      </c>
    </row>
    <row spans="1:3" r="11">
      <c s="4" r="A11" t="s">
        <v>403</v>
      </c>
      <c s="7" r="B11" t="n">
        <v>9082</v>
      </c>
      <c s="7" r="C11" t="n">
        <v>298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1"/>
    <col customWidth="1" max="2" min="2" width="21"/>
  </cols>
  <sheetData>
    <row spans="1:2" r="1">
      <c s="1" r="A1" t="s">
        <v>406</v>
      </c>
      <c s="2" r="B1" t="s">
        <v>1</v>
      </c>
    </row>
    <row spans="1:2" r="2">
      <c s="2" r="B2" t="s">
        <v>407</v>
      </c>
    </row>
    <row spans="1:2" r="3">
      <c s="4" r="A3" t="s">
        <v>298</v>
      </c>
    </row>
    <row spans="1:2" r="4">
      <c s="3" r="A4" t="s">
        <v>402</v>
      </c>
    </row>
    <row spans="1:2" r="5">
      <c s="4" r="A5" t="s">
        <v>408</v>
      </c>
      <c s="4" r="B5" t="s">
        <v>409</v>
      </c>
    </row>
    <row spans="1:2" r="6">
      <c s="4" r="A6" t="s">
        <v>405</v>
      </c>
    </row>
    <row spans="1:2" r="7">
      <c s="3" r="A7" t="s">
        <v>402</v>
      </c>
    </row>
    <row spans="1:2" r="8">
      <c s="4" r="A8" t="s">
        <v>408</v>
      </c>
      <c s="4" r="B8" t="s">
        <v>410</v>
      </c>
    </row>
    <row spans="1:2" r="9">
      <c s="4" r="A9" t="s">
        <v>411</v>
      </c>
    </row>
    <row spans="1:2" r="10">
      <c s="3" r="A10" t="s">
        <v>402</v>
      </c>
    </row>
    <row spans="1:2" r="11">
      <c s="4" r="A11" t="s">
        <v>412</v>
      </c>
      <c s="7" r="B11" t="n">
        <v>2879</v>
      </c>
    </row>
    <row spans="1:2" r="12">
      <c s="4" r="A12" t="s">
        <v>413</v>
      </c>
      <c s="4" r="B12" t="s">
        <v>414</v>
      </c>
    </row>
    <row spans="1:2" r="13">
      <c s="4" r="A13" t="s">
        <v>415</v>
      </c>
      <c s="4" r="B13" t="s">
        <v>320</v>
      </c>
    </row>
    <row spans="1:2" r="14">
      <c s="4" r="A14" t="s">
        <v>416</v>
      </c>
    </row>
    <row spans="1:2" r="15">
      <c s="3" r="A15" t="s">
        <v>402</v>
      </c>
    </row>
    <row spans="1:2" r="16">
      <c s="4" r="A16" t="s">
        <v>412</v>
      </c>
      <c s="7" r="B16" t="n">
        <v>3641</v>
      </c>
    </row>
    <row spans="1:2" r="17">
      <c s="4" r="A17" t="s">
        <v>413</v>
      </c>
      <c s="4" r="B17" t="s">
        <v>414</v>
      </c>
    </row>
    <row spans="1:2" r="18">
      <c s="4" r="A18" t="s">
        <v>415</v>
      </c>
      <c s="4" r="B18"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v>
      </c>
      <c s="2" r="C1" t="s">
        <v>23</v>
      </c>
    </row>
    <row spans="1:3" r="2">
      <c s="3" r="A2" t="s">
        <v>175</v>
      </c>
    </row>
    <row spans="1:3" r="3">
      <c s="6" r="A3" t="n">
        <v>2017</v>
      </c>
      <c s="7" r="B3" t="n">
        <v>43769</v>
      </c>
    </row>
    <row spans="1:3" r="4">
      <c s="6" r="A4" t="n">
        <v>2018</v>
      </c>
      <c s="6" r="B4" t="n">
        <v>34545</v>
      </c>
    </row>
    <row spans="1:3" r="5">
      <c s="6" r="A5" t="n">
        <v>2019</v>
      </c>
      <c s="6" r="B5" t="n">
        <v>31666</v>
      </c>
    </row>
    <row spans="1:3" r="6">
      <c s="4" r="A6" t="s">
        <v>419</v>
      </c>
      <c s="6" r="B6" t="n">
        <v>109980</v>
      </c>
    </row>
    <row spans="1:3" r="7">
      <c s="4" r="A7" t="s">
        <v>420</v>
      </c>
      <c s="6" r="B7" t="n">
        <v>-8009</v>
      </c>
    </row>
    <row spans="1:3" r="8">
      <c s="4" r="A8" t="s">
        <v>403</v>
      </c>
      <c s="7" r="B8" t="n">
        <v>101971</v>
      </c>
      <c s="7" r="C8" t="n">
        <v>1372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21</v>
      </c>
      <c s="2" r="B1" t="s">
        <v>2</v>
      </c>
      <c s="2" r="C1" t="s">
        <v>23</v>
      </c>
    </row>
    <row spans="1:3" r="2">
      <c s="3" r="A2" t="s">
        <v>422</v>
      </c>
    </row>
    <row spans="1:3" r="3">
      <c s="4" r="A3" t="s">
        <v>423</v>
      </c>
      <c s="7" r="B3" t="n">
        <v>9675411</v>
      </c>
      <c s="7" r="C3" t="n">
        <v>12084291</v>
      </c>
    </row>
    <row spans="1:3" r="4">
      <c s="4" r="A4" t="s">
        <v>404</v>
      </c>
      <c s="6" r="B4" t="n">
        <v>-3998548</v>
      </c>
      <c s="6" r="C4" t="n">
        <v>-4648120</v>
      </c>
    </row>
    <row spans="1:3" r="5">
      <c s="4" r="A5" t="s">
        <v>424</v>
      </c>
      <c s="6" r="B5" t="n">
        <v>5676863</v>
      </c>
      <c s="6" r="C5" t="n">
        <v>7436171</v>
      </c>
    </row>
    <row spans="1:3" r="6">
      <c s="4" r="A6" t="s">
        <v>259</v>
      </c>
    </row>
    <row spans="1:3" r="7">
      <c s="3" r="A7" t="s">
        <v>422</v>
      </c>
    </row>
    <row spans="1:3" r="8">
      <c s="4" r="A8" t="s">
        <v>423</v>
      </c>
      <c s="6" r="B8" t="n">
        <v>9068129</v>
      </c>
      <c s="6" r="C8" t="n">
        <v>10934544</v>
      </c>
    </row>
    <row spans="1:3" r="9">
      <c s="4" r="A9" t="s">
        <v>425</v>
      </c>
    </row>
    <row spans="1:3" r="10">
      <c s="3" r="A10" t="s">
        <v>422</v>
      </c>
    </row>
    <row spans="1:3" r="11">
      <c s="4" r="A11" t="s">
        <v>423</v>
      </c>
      <c s="6" r="C11" t="n">
        <v>500000</v>
      </c>
    </row>
    <row spans="1:3" r="12">
      <c s="4" r="A12" t="s">
        <v>367</v>
      </c>
    </row>
    <row spans="1:3" r="13">
      <c s="3" r="A13" t="s">
        <v>422</v>
      </c>
    </row>
    <row spans="1:3" r="14">
      <c s="4" r="A14" t="s">
        <v>423</v>
      </c>
      <c s="6" r="B14" t="n">
        <v>62537</v>
      </c>
      <c s="6" r="C14" t="n">
        <v>70664</v>
      </c>
    </row>
    <row spans="1:3" r="15">
      <c s="4" r="A15" t="s">
        <v>426</v>
      </c>
    </row>
    <row spans="1:3" r="16">
      <c s="3" r="A16" t="s">
        <v>422</v>
      </c>
    </row>
    <row spans="1:3" r="17">
      <c s="4" r="A17" t="s">
        <v>423</v>
      </c>
      <c s="7" r="B17" t="n">
        <v>544745</v>
      </c>
      <c s="7" r="C17" t="n">
        <v>5790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80"/>
  </cols>
  <sheetData>
    <row spans="1:6" r="1">
      <c s="1" r="A1" t="s">
        <v>427</v>
      </c>
      <c s="2" r="B1" t="s">
        <v>388</v>
      </c>
      <c s="2" r="C1" t="s">
        <v>428</v>
      </c>
      <c s="2" r="D1" t="s">
        <v>429</v>
      </c>
      <c s="2" r="E1" t="s">
        <v>430</v>
      </c>
      <c s="2" r="F1" t="s">
        <v>407</v>
      </c>
    </row>
    <row spans="1:6" r="2">
      <c s="3" r="A2" t="s">
        <v>422</v>
      </c>
    </row>
    <row spans="1:6" r="3">
      <c s="4" r="A3" t="s">
        <v>431</v>
      </c>
      <c s="7" r="F3" t="n">
        <v>22680000</v>
      </c>
    </row>
    <row spans="1:6" r="4">
      <c s="4" r="A4" t="s">
        <v>432</v>
      </c>
      <c s="7" r="B4" t="n">
        <v>22200000</v>
      </c>
    </row>
    <row spans="1:6" r="5">
      <c s="4" r="A5" t="s">
        <v>433</v>
      </c>
    </row>
    <row spans="1:6" r="6">
      <c s="3" r="A6" t="s">
        <v>422</v>
      </c>
    </row>
    <row spans="1:6" r="7">
      <c s="4" r="A7" t="s">
        <v>431</v>
      </c>
      <c s="6" r="B7" t="n">
        <v>23000000</v>
      </c>
    </row>
    <row spans="1:6" r="8">
      <c s="4" r="A8" t="s">
        <v>434</v>
      </c>
      <c s="6" r="B8" t="n">
        <v>1530000</v>
      </c>
    </row>
    <row spans="1:6" r="9">
      <c s="4" r="A9" t="s">
        <v>435</v>
      </c>
    </row>
    <row spans="1:6" r="10">
      <c s="3" r="A10" t="s">
        <v>422</v>
      </c>
    </row>
    <row spans="1:6" r="11">
      <c s="4" r="A11" t="s">
        <v>436</v>
      </c>
      <c s="7" r="F11" t="n">
        <v>9159</v>
      </c>
    </row>
    <row spans="1:6" r="12">
      <c s="4" r="A12" t="s">
        <v>437</v>
      </c>
      <c s="4" r="F12" t="s">
        <v>438</v>
      </c>
    </row>
    <row spans="1:6" r="13">
      <c s="4" r="A13" t="s">
        <v>439</v>
      </c>
      <c s="4" r="F13" t="s">
        <v>440</v>
      </c>
    </row>
    <row spans="1:6" r="14">
      <c s="4" r="A14" t="s">
        <v>441</v>
      </c>
      <c s="7" r="F14" t="n">
        <v>1003000</v>
      </c>
    </row>
    <row spans="1:6" r="15">
      <c s="4" r="A15" t="s">
        <v>442</v>
      </c>
    </row>
    <row spans="1:6" r="16">
      <c s="3" r="A16" t="s">
        <v>422</v>
      </c>
    </row>
    <row spans="1:6" r="17">
      <c s="4" r="A17" t="s">
        <v>443</v>
      </c>
      <c s="6" r="B17" t="n">
        <v>12200000</v>
      </c>
      <c s="6" r="F17" t="n">
        <v>12200000</v>
      </c>
    </row>
    <row spans="1:6" r="18">
      <c s="4" r="A18" t="s">
        <v>444</v>
      </c>
    </row>
    <row spans="1:6" r="19">
      <c s="3" r="A19" t="s">
        <v>422</v>
      </c>
    </row>
    <row spans="1:6" r="20">
      <c s="4" r="A20" t="s">
        <v>443</v>
      </c>
      <c s="7" r="B20" t="n">
        <v>10000000</v>
      </c>
      <c s="10" r="C20" t="n">
        <v>6.4</v>
      </c>
      <c s="7" r="F20" t="n">
        <v>10000000</v>
      </c>
    </row>
    <row spans="1:6" r="21">
      <c s="4" r="A21" t="s">
        <v>445</v>
      </c>
    </row>
    <row spans="1:6" r="22">
      <c s="3" r="A22" t="s">
        <v>422</v>
      </c>
    </row>
    <row spans="1:6" r="23">
      <c s="4" r="A23" t="s">
        <v>446</v>
      </c>
      <c s="7" r="E23" t="n">
        <v>500000</v>
      </c>
    </row>
    <row spans="1:6" r="24">
      <c s="4" r="A24" t="s">
        <v>447</v>
      </c>
      <c s="4" r="F24" t="s">
        <v>448</v>
      </c>
    </row>
    <row spans="1:6" r="25">
      <c s="4" r="A25" t="s">
        <v>449</v>
      </c>
      <c s="7" r="D25" t="n">
        <v>535000</v>
      </c>
    </row>
    <row spans="1:6" r="26">
      <c s="4" r="A26" t="s">
        <v>450</v>
      </c>
    </row>
    <row spans="1:6" r="27">
      <c s="3" r="A27" t="s">
        <v>422</v>
      </c>
    </row>
    <row spans="1:6" r="28">
      <c s="4" r="A28" t="s">
        <v>451</v>
      </c>
      <c s="6" r="E28" t="n">
        <v>590000</v>
      </c>
    </row>
    <row spans="1:6" r="29">
      <c s="4" r="A29" t="s">
        <v>452</v>
      </c>
    </row>
    <row spans="1:6" r="30">
      <c s="3" r="A30" t="s">
        <v>422</v>
      </c>
    </row>
    <row spans="1:6" r="31">
      <c s="4" r="A31" t="s">
        <v>451</v>
      </c>
      <c s="7" r="E31" t="n">
        <v>53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53</v>
      </c>
      <c s="2" r="B1" t="s">
        <v>2</v>
      </c>
      <c s="2" r="C1" t="s">
        <v>23</v>
      </c>
    </row>
    <row spans="1:3" r="2">
      <c s="3" r="A2" t="s">
        <v>422</v>
      </c>
    </row>
    <row spans="1:3" r="3">
      <c s="4" r="A3" t="s">
        <v>454</v>
      </c>
      <c s="7" r="B3" t="n">
        <v>9675411</v>
      </c>
      <c s="7" r="C3" t="n">
        <v>12084291</v>
      </c>
    </row>
    <row spans="1:3" r="4">
      <c s="4" r="A4" t="s">
        <v>455</v>
      </c>
    </row>
    <row spans="1:3" r="5">
      <c s="3" r="A5" t="s">
        <v>422</v>
      </c>
    </row>
    <row spans="1:3" r="6">
      <c s="6" r="A6" t="n">
        <v>2017</v>
      </c>
      <c s="6" r="B6" t="n">
        <v>3998548</v>
      </c>
    </row>
    <row spans="1:3" r="7">
      <c s="6" r="A7" t="n">
        <v>2018</v>
      </c>
      <c s="6" r="B7" t="n">
        <v>4268580</v>
      </c>
    </row>
    <row spans="1:3" r="8">
      <c s="6" r="A8" t="n">
        <v>2019</v>
      </c>
      <c s="6" r="B8" t="n">
        <v>1937699</v>
      </c>
    </row>
    <row spans="1:3" r="9">
      <c s="6" r="A9" t="n">
        <v>2020</v>
      </c>
      <c s="6" r="B9" t="n">
        <v>9582</v>
      </c>
    </row>
    <row spans="1:3" r="10">
      <c s="4" r="A10" t="s">
        <v>456</v>
      </c>
      <c s="6" r="B10" t="n">
        <v>10214409</v>
      </c>
    </row>
    <row spans="1:3" r="11">
      <c s="4" r="A11" t="s">
        <v>457</v>
      </c>
      <c s="6" r="B11" t="n">
        <v>-538998</v>
      </c>
    </row>
    <row spans="1:3" r="12">
      <c s="4" r="A12" t="s">
        <v>454</v>
      </c>
      <c s="7" r="B12" t="n">
        <v>96754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 customWidth="1" max="5" min="5" width="21"/>
    <col customWidth="1" max="6" min="6" width="14"/>
  </cols>
  <sheetData>
    <row spans="1:6" r="1">
      <c s="1" r="A1" t="s">
        <v>458</v>
      </c>
      <c s="2" r="B1" t="s">
        <v>459</v>
      </c>
      <c s="2" r="C1" t="s">
        <v>460</v>
      </c>
      <c s="2" r="D1" t="s">
        <v>407</v>
      </c>
      <c s="2" r="E1" t="s">
        <v>461</v>
      </c>
      <c s="2" r="F1" t="s">
        <v>462</v>
      </c>
    </row>
    <row spans="1:6" r="2">
      <c s="3" r="A2" t="s">
        <v>463</v>
      </c>
    </row>
    <row spans="1:6" r="3">
      <c s="4" r="A3" t="s">
        <v>464</v>
      </c>
      <c s="7" r="D3" t="n">
        <v>141834</v>
      </c>
      <c s="7" r="E3" t="n">
        <v>146448</v>
      </c>
    </row>
    <row spans="1:6" r="4">
      <c s="4" r="A4" t="s">
        <v>465</v>
      </c>
    </row>
    <row spans="1:6" r="5">
      <c s="3" r="A5" t="s">
        <v>463</v>
      </c>
    </row>
    <row spans="1:6" r="6">
      <c s="4" r="A6" t="s">
        <v>466</v>
      </c>
      <c s="4" r="F6" t="s">
        <v>467</v>
      </c>
    </row>
    <row spans="1:6" r="7">
      <c s="4" r="A7" t="s">
        <v>468</v>
      </c>
    </row>
    <row spans="1:6" r="8">
      <c s="3" r="A8" t="s">
        <v>463</v>
      </c>
    </row>
    <row spans="1:6" r="9">
      <c s="4" r="A9" t="s">
        <v>469</v>
      </c>
      <c s="7" r="B9" t="n">
        <v>350000</v>
      </c>
    </row>
    <row spans="1:6" r="10">
      <c s="4" r="A10" t="s">
        <v>470</v>
      </c>
    </row>
    <row spans="1:6" r="11">
      <c s="3" r="A11" t="s">
        <v>463</v>
      </c>
    </row>
    <row spans="1:6" r="12">
      <c s="4" r="A12" t="s">
        <v>471</v>
      </c>
      <c s="4" r="C12" t="s">
        <v>308</v>
      </c>
    </row>
    <row spans="1:6" r="13">
      <c s="4" r="A13" t="s">
        <v>464</v>
      </c>
      <c s="7" r="D13" t="n">
        <v>153000</v>
      </c>
    </row>
    <row spans="1:6" r="14">
      <c s="4" r="A14" t="s">
        <v>472</v>
      </c>
      <c s="4" r="D14" t="s">
        <v>473</v>
      </c>
    </row>
    <row spans="1:6" r="15">
      <c s="4" r="A15" t="s">
        <v>474</v>
      </c>
      <c s="7" r="D15" t="n">
        <v>150000</v>
      </c>
    </row>
    <row spans="1:6" r="16">
      <c s="4" r="A16" t="s">
        <v>408</v>
      </c>
      <c s="4" r="D16" t="s">
        <v>409</v>
      </c>
    </row>
    <row spans="1:6" r="17">
      <c s="4" r="A17" t="s">
        <v>475</v>
      </c>
    </row>
    <row spans="1:6" r="18">
      <c s="3" r="A18" t="s">
        <v>463</v>
      </c>
    </row>
    <row spans="1:6" r="19">
      <c s="4" r="A19" t="s">
        <v>476</v>
      </c>
      <c s="6" r="C19" t="n">
        <v>16000</v>
      </c>
    </row>
    <row spans="1:6" r="20">
      <c s="4" r="A20" t="s">
        <v>477</v>
      </c>
    </row>
    <row spans="1:6" r="21">
      <c s="3" r="A21" t="s">
        <v>463</v>
      </c>
    </row>
    <row spans="1:6" r="22">
      <c s="4" r="A22" t="s">
        <v>476</v>
      </c>
      <c s="6" r="C22" t="n">
        <v>8000</v>
      </c>
    </row>
    <row spans="1:6" r="23">
      <c s="4" r="A23" t="s">
        <v>478</v>
      </c>
    </row>
    <row spans="1:6" r="24">
      <c s="3" r="A24" t="s">
        <v>463</v>
      </c>
    </row>
    <row spans="1:6" r="25">
      <c s="4" r="A25" t="s">
        <v>476</v>
      </c>
      <c s="6" r="C25" t="n">
        <v>2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79</v>
      </c>
      <c s="2" r="B1" t="s">
        <v>407</v>
      </c>
    </row>
    <row spans="1:2" r="2">
      <c s="3" r="A2" t="s">
        <v>480</v>
      </c>
    </row>
    <row spans="1:2" r="3">
      <c s="6" r="A3" t="n">
        <v>2017</v>
      </c>
      <c s="7" r="B3" t="n">
        <v>227052</v>
      </c>
    </row>
    <row spans="1:2" r="4">
      <c s="6" r="A4" t="n">
        <v>2018</v>
      </c>
      <c s="6" r="B4" t="n">
        <v>235788</v>
      </c>
    </row>
    <row spans="1:2" r="5">
      <c s="6" r="A5" t="n">
        <v>2019</v>
      </c>
      <c s="6" r="B5" t="n">
        <v>244524</v>
      </c>
    </row>
    <row spans="1:2" r="6">
      <c s="6" r="A6" t="n">
        <v>2020</v>
      </c>
      <c s="6" r="B6" t="n">
        <v>2802</v>
      </c>
    </row>
    <row spans="1:2" r="7">
      <c s="4" r="A7" t="s">
        <v>481</v>
      </c>
      <c s="7" r="B7" t="n">
        <v>7101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80"/>
    <col customWidth="1" max="6" min="6" width="14"/>
    <col customWidth="1" max="7" min="7" width="14"/>
  </cols>
  <sheetData>
    <row spans="1:7" r="1">
      <c s="1" r="A1" t="s">
        <v>482</v>
      </c>
      <c s="2" r="B1" t="s">
        <v>483</v>
      </c>
      <c s="2" r="C1" t="s">
        <v>484</v>
      </c>
      <c s="2" r="D1" t="s">
        <v>485</v>
      </c>
      <c s="2" r="E1" t="s">
        <v>2</v>
      </c>
      <c s="2" r="F1" t="s">
        <v>79</v>
      </c>
      <c s="2" r="G1" t="s">
        <v>23</v>
      </c>
    </row>
    <row spans="1:7" r="2">
      <c s="3" r="A2" t="s">
        <v>486</v>
      </c>
    </row>
    <row spans="1:7" r="3">
      <c s="4" r="A3" t="s">
        <v>73</v>
      </c>
      <c s="6" r="E3" t="n">
        <v>65000000</v>
      </c>
      <c s="6" r="G3" t="n">
        <v>65000000</v>
      </c>
    </row>
    <row spans="1:7" r="4">
      <c s="4" r="A4" t="s">
        <v>74</v>
      </c>
      <c s="8" r="E4" t="n">
        <v>0.001</v>
      </c>
      <c s="8" r="G4" t="n">
        <v>0.001</v>
      </c>
    </row>
    <row spans="1:7" r="5">
      <c s="4" r="A5" t="s">
        <v>69</v>
      </c>
      <c s="6" r="E5" t="n">
        <v>10000000</v>
      </c>
      <c s="6" r="G5" t="n">
        <v>10000000</v>
      </c>
    </row>
    <row spans="1:7" r="6">
      <c s="4" r="A6" t="s">
        <v>70</v>
      </c>
      <c s="8" r="E6" t="n">
        <v>0.001</v>
      </c>
      <c s="8" r="G6" t="n">
        <v>0.001</v>
      </c>
    </row>
    <row spans="1:7" r="7">
      <c s="4" r="A7" t="s">
        <v>487</v>
      </c>
      <c s="7" r="E7" t="n">
        <v>46218</v>
      </c>
      <c s="7" r="F7" t="n">
        <v>48027</v>
      </c>
    </row>
    <row spans="1:7" r="8">
      <c s="4" r="A8" t="s">
        <v>75</v>
      </c>
      <c s="6" r="E8" t="n">
        <v>39315591</v>
      </c>
      <c s="6" r="G8" t="n">
        <v>39215591</v>
      </c>
    </row>
    <row spans="1:7" r="9">
      <c s="4" r="A9" t="s">
        <v>76</v>
      </c>
      <c s="6" r="E9" t="n">
        <v>39315591</v>
      </c>
      <c s="6" r="G9" t="n">
        <v>39215591</v>
      </c>
    </row>
    <row spans="1:7" r="10">
      <c s="4" r="A10" t="s">
        <v>71</v>
      </c>
      <c s="6" r="E10" t="n">
        <v>0</v>
      </c>
      <c s="6" r="G10" t="n">
        <v>0</v>
      </c>
    </row>
    <row spans="1:7" r="11">
      <c s="4" r="A11" t="s">
        <v>72</v>
      </c>
      <c s="6" r="E11" t="n">
        <v>0</v>
      </c>
      <c s="6" r="G11" t="n">
        <v>0</v>
      </c>
    </row>
    <row spans="1:7" r="12">
      <c s="4" r="A12" t="s">
        <v>488</v>
      </c>
    </row>
    <row spans="1:7" r="13">
      <c s="3" r="A13" t="s">
        <v>486</v>
      </c>
    </row>
    <row spans="1:7" r="14">
      <c s="4" r="A14" t="s">
        <v>489</v>
      </c>
      <c s="7" r="B14" t="n">
        <v>9000</v>
      </c>
    </row>
    <row spans="1:7" r="15">
      <c s="4" r="A15" t="s">
        <v>490</v>
      </c>
      <c s="9" r="B15" t="n">
        <v>0.18</v>
      </c>
    </row>
    <row spans="1:7" r="16">
      <c s="4" r="A16" t="s">
        <v>491</v>
      </c>
      <c s="9" r="B16" t="n">
        <v>0.09</v>
      </c>
    </row>
    <row spans="1:7" r="17">
      <c s="4" r="A17" t="s">
        <v>492</v>
      </c>
    </row>
    <row spans="1:7" r="18">
      <c s="3" r="A18" t="s">
        <v>486</v>
      </c>
    </row>
    <row spans="1:7" r="19">
      <c s="4" r="A19" t="s">
        <v>493</v>
      </c>
      <c s="4" r="G19" t="s">
        <v>494</v>
      </c>
    </row>
    <row spans="1:7" r="20">
      <c s="4" r="A20" t="s">
        <v>495</v>
      </c>
      <c s="4" r="G20" t="s">
        <v>494</v>
      </c>
    </row>
    <row spans="1:7" r="21">
      <c s="4" r="A21" t="s">
        <v>496</v>
      </c>
    </row>
    <row spans="1:7" r="22">
      <c s="3" r="A22" t="s">
        <v>486</v>
      </c>
    </row>
    <row spans="1:7" r="23">
      <c s="4" r="A23" t="s">
        <v>497</v>
      </c>
      <c s="4" r="E23" t="s">
        <v>498</v>
      </c>
    </row>
    <row spans="1:7" r="24">
      <c s="4" r="A24" t="s">
        <v>499</v>
      </c>
    </row>
    <row spans="1:7" r="25">
      <c s="3" r="A25" t="s">
        <v>486</v>
      </c>
    </row>
    <row spans="1:7" r="26">
      <c s="4" r="A26" t="s">
        <v>500</v>
      </c>
      <c s="6" r="B26" t="n">
        <v>100000</v>
      </c>
    </row>
    <row spans="1:7" r="27">
      <c s="4" r="A27" t="s">
        <v>501</v>
      </c>
    </row>
    <row spans="1:7" r="28">
      <c s="3" r="A28" t="s">
        <v>486</v>
      </c>
    </row>
    <row spans="1:7" r="29">
      <c s="4" r="A29" t="s">
        <v>502</v>
      </c>
      <c s="6" r="C29" t="n">
        <v>150000</v>
      </c>
      <c s="6" r="D29" t="n">
        <v>75000</v>
      </c>
    </row>
    <row spans="1:7" r="30">
      <c s="4" r="A30" t="s">
        <v>503</v>
      </c>
      <c s="6" r="C30" t="n">
        <v>150000</v>
      </c>
      <c s="6" r="D30" t="n">
        <v>75000</v>
      </c>
    </row>
    <row spans="1:7" r="31">
      <c s="4" r="A31" t="s">
        <v>487</v>
      </c>
      <c s="7" r="C31" t="n">
        <v>30000</v>
      </c>
      <c s="7" r="D31" t="n">
        <v>2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9</v>
      </c>
    </row>
    <row spans="1:3" r="3">
      <c s="3" r="A3" t="s">
        <v>111</v>
      </c>
    </row>
    <row spans="1:3" r="4">
      <c s="4" r="A4" t="s">
        <v>112</v>
      </c>
      <c s="7" r="B4" t="n">
        <v>756894</v>
      </c>
      <c s="7" r="C4" t="n">
        <v>134432</v>
      </c>
    </row>
    <row spans="1:3" r="5">
      <c s="3" r="A5" t="s">
        <v>113</v>
      </c>
    </row>
    <row spans="1:3" r="6">
      <c s="4" r="A6" t="s">
        <v>114</v>
      </c>
      <c s="6" r="B6" t="n">
        <v>88696</v>
      </c>
      <c s="6" r="C6" t="n">
        <v>84311</v>
      </c>
    </row>
    <row spans="1:3" r="7">
      <c s="4" r="A7" t="s">
        <v>115</v>
      </c>
      <c s="6" r="B7" t="n">
        <v>744625</v>
      </c>
      <c s="6" r="C7" t="n">
        <v>750386</v>
      </c>
    </row>
    <row spans="1:3" r="8">
      <c s="4" r="A8" t="s">
        <v>116</v>
      </c>
      <c s="6" r="C8" t="n">
        <v>40000</v>
      </c>
    </row>
    <row spans="1:3" r="9">
      <c s="4" r="A9" t="s">
        <v>117</v>
      </c>
      <c s="6" r="C9" t="n">
        <v>47069</v>
      </c>
    </row>
    <row spans="1:3" r="10">
      <c s="4" r="A10" t="s">
        <v>118</v>
      </c>
      <c s="6" r="B10" t="n">
        <v>104316</v>
      </c>
      <c s="6" r="C10" t="n">
        <v>104316</v>
      </c>
    </row>
    <row spans="1:3" r="11">
      <c s="4" r="A11" t="s">
        <v>119</v>
      </c>
      <c s="6" r="B11" t="n">
        <v>388020</v>
      </c>
      <c s="6" r="C11" t="n">
        <v>202506</v>
      </c>
    </row>
    <row spans="1:3" r="12">
      <c s="4" r="A12" t="s">
        <v>90</v>
      </c>
      <c s="6" r="B12" t="n">
        <v>49931</v>
      </c>
      <c s="6" r="C12" t="n">
        <v>54942</v>
      </c>
    </row>
    <row spans="1:3" r="13">
      <c s="3" r="A13" t="s">
        <v>120</v>
      </c>
    </row>
    <row spans="1:3" r="14">
      <c s="4" r="A14" t="s">
        <v>121</v>
      </c>
      <c s="6" r="B14" t="n">
        <v>26786</v>
      </c>
      <c s="6" r="C14" t="n">
        <v>-28408</v>
      </c>
    </row>
    <row spans="1:3" r="15">
      <c s="4" r="A15" t="s">
        <v>122</v>
      </c>
      <c s="6" r="B15" t="n">
        <v>71287</v>
      </c>
      <c s="6" r="C15" t="n">
        <v>-51744</v>
      </c>
    </row>
    <row spans="1:3" r="16">
      <c s="4" r="A16" t="s">
        <v>123</v>
      </c>
      <c s="6" r="B16" t="n">
        <v>328</v>
      </c>
      <c s="6" r="C16" t="n">
        <v>-8156</v>
      </c>
    </row>
    <row spans="1:3" r="17">
      <c s="4" r="A17" t="s">
        <v>124</v>
      </c>
      <c s="6" r="B17" t="n">
        <v>-137704</v>
      </c>
      <c s="6" r="C17" t="n">
        <v>-20348</v>
      </c>
    </row>
    <row spans="1:3" r="18">
      <c s="4" r="A18" t="s">
        <v>125</v>
      </c>
      <c s="6" r="B18" t="n">
        <v>9156</v>
      </c>
      <c s="6" r="C18" t="n">
        <v>-117860</v>
      </c>
    </row>
    <row spans="1:3" r="19">
      <c s="4" r="A19" t="s">
        <v>126</v>
      </c>
      <c s="6" r="B19" t="n">
        <v>-241190</v>
      </c>
      <c s="6" r="C19" t="n">
        <v>286986</v>
      </c>
    </row>
    <row spans="1:3" r="20">
      <c s="4" r="A20" t="s">
        <v>127</v>
      </c>
      <c s="6" r="B20" t="n">
        <v>349450</v>
      </c>
    </row>
    <row spans="1:3" r="21">
      <c s="4" r="A21" t="s">
        <v>128</v>
      </c>
      <c s="6" r="B21" t="n">
        <v>327090</v>
      </c>
      <c s="6" r="C21" t="n">
        <v>14837</v>
      </c>
    </row>
    <row spans="1:3" r="22">
      <c s="4" r="A22" t="s">
        <v>129</v>
      </c>
      <c s="6" r="B22" t="n">
        <v>134169</v>
      </c>
      <c s="6" r="C22" t="n">
        <v>35086</v>
      </c>
    </row>
    <row spans="1:3" r="23">
      <c s="4" r="A23" t="s">
        <v>130</v>
      </c>
      <c s="6" r="B23" t="n">
        <v>-16598</v>
      </c>
      <c s="6" r="C23" t="n">
        <v>28464</v>
      </c>
    </row>
    <row spans="1:3" r="24">
      <c s="4" r="A24" t="s">
        <v>131</v>
      </c>
      <c s="6" r="B24" t="n">
        <v>-913</v>
      </c>
      <c s="6" r="C24" t="n">
        <v>1685</v>
      </c>
    </row>
    <row spans="1:3" r="25">
      <c s="4" r="A25" t="s">
        <v>132</v>
      </c>
      <c s="6" r="B25" t="n">
        <v>2654343</v>
      </c>
      <c s="6" r="C25" t="n">
        <v>1558504</v>
      </c>
    </row>
    <row spans="1:3" r="26">
      <c s="3" r="A26" t="s">
        <v>133</v>
      </c>
    </row>
    <row spans="1:3" r="27">
      <c s="4" r="A27" t="s">
        <v>134</v>
      </c>
      <c s="6" r="B27" t="n">
        <v>-28832</v>
      </c>
      <c s="6" r="C27" t="n">
        <v>-44066</v>
      </c>
    </row>
    <row spans="1:3" r="28">
      <c s="4" r="A28" t="s">
        <v>135</v>
      </c>
      <c s="6" r="B28" t="n">
        <v>-28832</v>
      </c>
      <c s="6" r="C28" t="n">
        <v>-44066</v>
      </c>
    </row>
    <row spans="1:3" r="29">
      <c s="3" r="A29" t="s">
        <v>136</v>
      </c>
    </row>
    <row spans="1:3" r="30">
      <c s="4" r="A30" t="s">
        <v>137</v>
      </c>
      <c s="6" r="B30" t="n">
        <v>-35233</v>
      </c>
      <c s="6" r="C30" t="n">
        <v>-32464</v>
      </c>
    </row>
    <row spans="1:3" r="31">
      <c s="4" r="A31" t="s">
        <v>138</v>
      </c>
      <c s="6" r="B31" t="n">
        <v>-2488778</v>
      </c>
      <c s="6" r="C31" t="n">
        <v>-1800231</v>
      </c>
    </row>
    <row spans="1:3" r="32">
      <c s="4" r="A32" t="s">
        <v>139</v>
      </c>
      <c s="6" r="B32" t="n">
        <v>-2524011</v>
      </c>
      <c s="6" r="C32" t="n">
        <v>-1832695</v>
      </c>
    </row>
    <row spans="1:3" r="33">
      <c s="4" r="A33" t="s">
        <v>140</v>
      </c>
      <c s="6" r="B33" t="n">
        <v>-29385</v>
      </c>
      <c s="6" r="C33" t="n">
        <v>5233</v>
      </c>
    </row>
    <row spans="1:3" r="34">
      <c s="4" r="A34" t="s">
        <v>141</v>
      </c>
      <c s="6" r="B34" t="n">
        <v>72115</v>
      </c>
      <c s="6" r="C34" t="n">
        <v>-313024</v>
      </c>
    </row>
    <row spans="1:3" r="35">
      <c s="4" r="A35" t="s">
        <v>142</v>
      </c>
      <c s="6" r="B35" t="n">
        <v>570623</v>
      </c>
      <c s="6" r="C35" t="n">
        <v>560184</v>
      </c>
    </row>
    <row spans="1:3" r="36">
      <c s="4" r="A36" t="s">
        <v>143</v>
      </c>
      <c s="6" r="B36" t="n">
        <v>642738</v>
      </c>
      <c s="6" r="C36" t="n">
        <v>247160</v>
      </c>
    </row>
    <row spans="1:3" r="37">
      <c s="3" r="A37" t="s">
        <v>144</v>
      </c>
    </row>
    <row spans="1:3" r="38">
      <c s="4" r="A38" t="s">
        <v>145</v>
      </c>
      <c s="6" r="B38" t="n">
        <v>530660</v>
      </c>
      <c s="6" r="C38" t="n">
        <v>446487</v>
      </c>
    </row>
    <row spans="1:3" r="39">
      <c s="4" r="A39" t="s">
        <v>146</v>
      </c>
      <c s="6" r="B39" t="n">
        <v>45137</v>
      </c>
      <c s="6" r="C39" t="n">
        <v>11034</v>
      </c>
    </row>
    <row spans="1:3" r="40">
      <c s="4" r="A40" t="s">
        <v>147</v>
      </c>
      <c s="6" r="B40" t="n">
        <v>20000</v>
      </c>
    </row>
    <row spans="1:3" r="41">
      <c s="3" r="A41" t="s">
        <v>148</v>
      </c>
    </row>
    <row spans="1:3" r="42">
      <c s="4" r="A42" t="s">
        <v>149</v>
      </c>
      <c s="7" r="B42" t="n">
        <v>24318</v>
      </c>
      <c s="7" r="C42" t="n">
        <v>1525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r="A1" t="s">
        <v>504</v>
      </c>
      <c s="2" r="B1" t="s">
        <v>505</v>
      </c>
      <c s="2" r="D1" t="s">
        <v>1</v>
      </c>
    </row>
    <row spans="1:6" r="2">
      <c s="2" r="B2" t="s">
        <v>506</v>
      </c>
      <c s="2" r="C2" t="s">
        <v>507</v>
      </c>
      <c s="2" r="D2" t="s">
        <v>2</v>
      </c>
      <c s="2" r="E2" t="s">
        <v>508</v>
      </c>
      <c s="2" r="F2" t="s">
        <v>23</v>
      </c>
    </row>
    <row spans="1:6" r="3">
      <c s="3" r="A3" t="s">
        <v>509</v>
      </c>
    </row>
    <row spans="1:6" r="4">
      <c s="4" r="A4" t="s">
        <v>510</v>
      </c>
      <c s="4" r="D4" t="s">
        <v>511</v>
      </c>
    </row>
    <row spans="1:6" r="5">
      <c s="4" r="A5" t="s">
        <v>445</v>
      </c>
    </row>
    <row spans="1:6" r="6">
      <c s="3" r="A6" t="s">
        <v>509</v>
      </c>
    </row>
    <row spans="1:6" r="7">
      <c s="4" r="A7" t="s">
        <v>446</v>
      </c>
      <c s="7" r="C7" t="n">
        <v>500000</v>
      </c>
    </row>
    <row spans="1:6" r="8">
      <c s="4" r="A8" t="s">
        <v>449</v>
      </c>
      <c s="7" r="B8" t="n">
        <v>535000</v>
      </c>
    </row>
    <row spans="1:6" r="9">
      <c s="4" r="A9" t="s">
        <v>512</v>
      </c>
    </row>
    <row spans="1:6" r="10">
      <c s="3" r="A10" t="s">
        <v>509</v>
      </c>
    </row>
    <row spans="1:6" r="11">
      <c s="4" r="A11" t="s">
        <v>451</v>
      </c>
      <c s="6" r="C11" t="n">
        <v>590000</v>
      </c>
    </row>
    <row spans="1:6" r="12">
      <c s="4" r="A12" t="s">
        <v>513</v>
      </c>
    </row>
    <row spans="1:6" r="13">
      <c s="3" r="A13" t="s">
        <v>509</v>
      </c>
    </row>
    <row spans="1:6" r="14">
      <c s="4" r="A14" t="s">
        <v>451</v>
      </c>
      <c s="7" r="C14" t="n">
        <v>535000</v>
      </c>
    </row>
    <row spans="1:6" r="15">
      <c s="4" r="A15" t="s">
        <v>426</v>
      </c>
    </row>
    <row spans="1:6" r="16">
      <c s="3" r="A16" t="s">
        <v>509</v>
      </c>
    </row>
    <row spans="1:6" r="17">
      <c s="4" r="A17" t="s">
        <v>514</v>
      </c>
      <c s="7" r="D17" t="n">
        <v>437313</v>
      </c>
    </row>
    <row spans="1:6" r="18">
      <c s="4" r="A18" t="s">
        <v>515</v>
      </c>
    </row>
    <row spans="1:6" r="19">
      <c s="3" r="A19" t="s">
        <v>509</v>
      </c>
    </row>
    <row spans="1:6" r="20">
      <c s="4" r="A20" t="s">
        <v>441</v>
      </c>
      <c s="7" r="E20" t="n">
        <v>354480</v>
      </c>
    </row>
    <row spans="1:6" r="21">
      <c s="4" r="A21" t="s">
        <v>516</v>
      </c>
    </row>
    <row spans="1:6" r="22">
      <c s="3" r="A22" t="s">
        <v>509</v>
      </c>
    </row>
    <row spans="1:6" r="23">
      <c s="4" r="A23" t="s">
        <v>439</v>
      </c>
      <c s="4" r="D23" t="s">
        <v>440</v>
      </c>
    </row>
    <row spans="1:6" r="24">
      <c s="4" r="A24" t="s">
        <v>436</v>
      </c>
      <c s="7" r="D24" t="n">
        <v>9159</v>
      </c>
    </row>
    <row spans="1:6" r="25">
      <c s="4" r="A25" t="s">
        <v>517</v>
      </c>
      <c s="4" r="D25" t="s">
        <v>518</v>
      </c>
    </row>
    <row spans="1:6" r="26">
      <c s="4" r="A26" t="s">
        <v>441</v>
      </c>
      <c s="7" r="D26" t="n">
        <v>1003000</v>
      </c>
    </row>
    <row spans="1:6" r="27">
      <c s="4" r="A27" t="s">
        <v>519</v>
      </c>
      <c s="7" r="D27" t="n">
        <v>544745</v>
      </c>
      <c s="7" r="F27" t="n">
        <v>10653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520</v>
      </c>
      <c s="2" r="B1" t="s">
        <v>1</v>
      </c>
    </row>
    <row spans="1:3" r="2">
      <c s="2" r="B2" t="s">
        <v>2</v>
      </c>
      <c s="2" r="C2" t="s">
        <v>79</v>
      </c>
    </row>
    <row spans="1:3" r="3">
      <c s="3" r="A3" t="s">
        <v>521</v>
      </c>
    </row>
    <row spans="1:3" r="4">
      <c s="4" r="A4" t="s">
        <v>522</v>
      </c>
      <c s="4" r="B4" t="s">
        <v>523</v>
      </c>
      <c s="4" r="C4" t="s">
        <v>524</v>
      </c>
    </row>
    <row spans="1:3" r="5">
      <c s="4" r="A5" t="s">
        <v>525</v>
      </c>
      <c s="4" r="B5" t="s">
        <v>526</v>
      </c>
    </row>
    <row spans="1:3" r="6">
      <c s="4" r="A6" t="s">
        <v>527</v>
      </c>
      <c s="7" r="B6" t="n">
        <v>70782</v>
      </c>
    </row>
    <row spans="1:3" r="7">
      <c s="4" r="A7" t="s">
        <v>528</v>
      </c>
    </row>
    <row spans="1:3" r="8">
      <c s="3" r="A8" t="s">
        <v>521</v>
      </c>
    </row>
    <row spans="1:3" r="9">
      <c s="4" r="A9" t="s">
        <v>522</v>
      </c>
      <c s="4" r="B9" t="s">
        <v>5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530</v>
      </c>
      <c s="2" r="B1" t="s">
        <v>78</v>
      </c>
      <c s="2" r="D1" t="s">
        <v>1</v>
      </c>
    </row>
    <row spans="1:5" r="2">
      <c s="2" r="B2" t="s">
        <v>2</v>
      </c>
      <c s="2" r="C2" t="s">
        <v>79</v>
      </c>
      <c s="2" r="D2" t="s">
        <v>2</v>
      </c>
      <c s="2" r="E2" t="s">
        <v>79</v>
      </c>
    </row>
    <row spans="1:5" r="3">
      <c s="3" r="A3" t="s">
        <v>531</v>
      </c>
    </row>
    <row spans="1:5" r="4">
      <c s="4" r="A4" t="s">
        <v>532</v>
      </c>
      <c s="6" r="D4" t="n">
        <v>277500</v>
      </c>
      <c s="6" r="E4" t="n">
        <v>300000</v>
      </c>
    </row>
    <row spans="1:5" r="5">
      <c s="4" r="A5" t="s">
        <v>487</v>
      </c>
      <c s="7" r="D5" t="n">
        <v>46218</v>
      </c>
      <c s="7" r="E5" t="n">
        <v>48027</v>
      </c>
    </row>
    <row spans="1:5" r="6">
      <c s="4" r="A6" t="s">
        <v>90</v>
      </c>
      <c s="7" r="B6" t="n">
        <v>29459</v>
      </c>
      <c s="7" r="C6" t="n">
        <v>36072</v>
      </c>
      <c s="7" r="D6" t="n">
        <v>49931</v>
      </c>
      <c s="7" r="E6" t="n">
        <v>54942</v>
      </c>
    </row>
    <row spans="1:5" r="7">
      <c s="4" r="A7" t="s">
        <v>533</v>
      </c>
    </row>
    <row spans="1:5" r="8">
      <c s="3" r="A8" t="s">
        <v>531</v>
      </c>
    </row>
    <row spans="1:5" r="9">
      <c s="4" r="A9" t="s">
        <v>532</v>
      </c>
      <c s="6" r="D9" t="n">
        <v>150000</v>
      </c>
      <c s="6" r="E9" t="n">
        <v>125000</v>
      </c>
    </row>
    <row spans="1:5" r="10">
      <c s="4" r="A10" t="s">
        <v>534</v>
      </c>
    </row>
    <row spans="1:5" r="11">
      <c s="3" r="A11" t="s">
        <v>531</v>
      </c>
    </row>
    <row spans="1:5" r="12">
      <c s="4" r="A12" t="s">
        <v>532</v>
      </c>
      <c s="6" r="D12" t="n">
        <v>75000</v>
      </c>
      <c s="6" r="E12" t="n">
        <v>75000</v>
      </c>
    </row>
    <row spans="1:5" r="13">
      <c s="4" r="A13" t="s">
        <v>535</v>
      </c>
    </row>
    <row spans="1:5" r="14">
      <c s="3" r="A14" t="s">
        <v>531</v>
      </c>
    </row>
    <row spans="1:5" r="15">
      <c s="4" r="A15" t="s">
        <v>532</v>
      </c>
      <c s="6" r="D15" t="n">
        <v>90000</v>
      </c>
      <c s="6" r="E15" t="n">
        <v>100000</v>
      </c>
    </row>
    <row spans="1:5" r="16">
      <c s="4" r="A16" t="s">
        <v>536</v>
      </c>
      <c s="4" r="D16" t="s">
        <v>314</v>
      </c>
      <c s="4" r="E16" t="s">
        <v>3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s="1" r="A1" t="s">
        <v>537</v>
      </c>
      <c s="2" r="B1" t="s">
        <v>1</v>
      </c>
    </row>
    <row spans="1:2" r="2">
      <c s="2" r="B2" t="s">
        <v>2</v>
      </c>
    </row>
    <row spans="1:2" r="3">
      <c s="3" r="A3" t="s">
        <v>531</v>
      </c>
    </row>
    <row spans="1:2" r="4">
      <c s="4" r="A4" t="s">
        <v>538</v>
      </c>
      <c s="4" r="B4" t="s">
        <v>539</v>
      </c>
    </row>
    <row spans="1:2" r="5">
      <c s="4" r="A5" t="s">
        <v>540</v>
      </c>
      <c s="4" r="B5" t="s">
        <v>541</v>
      </c>
    </row>
    <row spans="1:2" r="6">
      <c s="4" r="A6" t="s">
        <v>542</v>
      </c>
      <c s="4" r="B6" t="s">
        <v>543</v>
      </c>
    </row>
    <row spans="1:2" r="7">
      <c s="4" r="A7" t="s">
        <v>544</v>
      </c>
      <c s="4" r="B7" t="s">
        <v>545</v>
      </c>
    </row>
    <row spans="1:2" r="8">
      <c s="4" r="A8" t="s">
        <v>546</v>
      </c>
      <c s="4" r="B8" t="s">
        <v>547</v>
      </c>
    </row>
    <row spans="1:2" r="9">
      <c s="4" r="A9" t="s">
        <v>548</v>
      </c>
      <c s="4" r="B9" t="s">
        <v>3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49</v>
      </c>
      <c s="2" r="B1" t="s">
        <v>1</v>
      </c>
      <c s="2" r="D1" t="s">
        <v>550</v>
      </c>
    </row>
    <row spans="1:4" r="2">
      <c s="2" r="B2" t="s">
        <v>2</v>
      </c>
      <c s="2" r="C2" t="s">
        <v>79</v>
      </c>
      <c s="2" r="D2" t="s">
        <v>23</v>
      </c>
    </row>
    <row spans="1:4" r="3">
      <c s="3" r="A3" t="s">
        <v>531</v>
      </c>
    </row>
    <row spans="1:4" r="4">
      <c s="4" r="A4" t="s">
        <v>551</v>
      </c>
      <c s="6" r="B4" t="n">
        <v>277500</v>
      </c>
      <c s="6" r="C4" t="n">
        <v>300000</v>
      </c>
    </row>
    <row spans="1:4" r="5">
      <c s="4" r="A5" t="s">
        <v>552</v>
      </c>
    </row>
    <row spans="1:4" r="6">
      <c s="3" r="A6" t="s">
        <v>531</v>
      </c>
    </row>
    <row spans="1:4" r="7">
      <c s="4" r="A7" t="s">
        <v>553</v>
      </c>
      <c s="6" r="B7" t="n">
        <v>1056250</v>
      </c>
      <c s="6" r="C7" t="n">
        <v>381250</v>
      </c>
      <c s="6" r="D7" t="n">
        <v>381250</v>
      </c>
    </row>
    <row spans="1:4" r="8">
      <c s="4" r="A8" t="s">
        <v>551</v>
      </c>
      <c s="6" r="B8" t="n">
        <v>315000</v>
      </c>
      <c s="6" r="D8" t="n">
        <v>675000</v>
      </c>
    </row>
    <row spans="1:4" r="9">
      <c s="4" r="A9" t="s">
        <v>554</v>
      </c>
      <c s="6" r="B9" t="n">
        <v>1371250</v>
      </c>
      <c s="6" r="D9" t="n">
        <v>1056250</v>
      </c>
    </row>
    <row spans="1:4" r="10">
      <c s="4" r="A10" t="s">
        <v>555</v>
      </c>
      <c s="6" r="B10" t="n">
        <v>990000</v>
      </c>
    </row>
    <row spans="1:4" r="11">
      <c s="4" r="A11" t="s">
        <v>556</v>
      </c>
      <c s="9" r="B11" t="n">
        <v>0.28</v>
      </c>
      <c s="9" r="C11" t="n">
        <v>0.36</v>
      </c>
      <c s="9" r="D11" t="n">
        <v>0.36</v>
      </c>
    </row>
    <row spans="1:4" r="12">
      <c s="4" r="A12" t="s">
        <v>557</v>
      </c>
      <c s="11" r="B12" t="n">
        <v>0.29</v>
      </c>
      <c s="11" r="D12" t="n">
        <v>0.23</v>
      </c>
    </row>
    <row spans="1:4" r="13">
      <c s="4" r="A13" t="s">
        <v>558</v>
      </c>
      <c s="11" r="B13" t="n">
        <v>0.28</v>
      </c>
      <c s="9" r="D13" t="n">
        <v>0.28</v>
      </c>
    </row>
    <row spans="1:4" r="14">
      <c s="4" r="A14" t="s">
        <v>559</v>
      </c>
      <c s="9" r="B14" t="n">
        <v>0.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36"/>
    <col customWidth="1" max="3" min="3" width="21"/>
    <col customWidth="1" max="4" min="4" width="21"/>
    <col customWidth="1" max="5" min="5" width="59"/>
  </cols>
  <sheetData>
    <row spans="1:5" r="1">
      <c s="1" r="A1" t="s">
        <v>560</v>
      </c>
      <c s="2" r="B1" t="s">
        <v>1</v>
      </c>
    </row>
    <row spans="1:5" r="2">
      <c s="2" r="B2" t="s">
        <v>561</v>
      </c>
      <c s="2" r="C2" t="s">
        <v>461</v>
      </c>
      <c s="2" r="D2" t="s">
        <v>562</v>
      </c>
      <c s="2" r="E2" t="s">
        <v>563</v>
      </c>
    </row>
    <row spans="1:5" r="3">
      <c s="3" r="A3" t="s">
        <v>564</v>
      </c>
    </row>
    <row spans="1:5" r="4">
      <c s="4" r="A4" t="s">
        <v>290</v>
      </c>
      <c s="6" r="B4" t="n">
        <v>5000</v>
      </c>
    </row>
    <row spans="1:5" r="5">
      <c s="4" r="A5" t="s">
        <v>291</v>
      </c>
      <c s="6" r="B5" t="n">
        <v>600</v>
      </c>
    </row>
    <row spans="1:5" r="6">
      <c s="4" r="A6" t="s">
        <v>565</v>
      </c>
    </row>
    <row spans="1:5" r="7">
      <c s="3" r="A7" t="s">
        <v>564</v>
      </c>
    </row>
    <row spans="1:5" r="8">
      <c s="4" r="A8" t="s">
        <v>566</v>
      </c>
      <c s="7" r="B8" t="n">
        <v>215000</v>
      </c>
      <c s="7" r="C8" t="n">
        <v>141000</v>
      </c>
    </row>
    <row spans="1:5" r="9">
      <c s="4" r="A9" t="s">
        <v>567</v>
      </c>
      <c s="7" r="B9" t="n">
        <v>263365</v>
      </c>
      <c s="7" r="D9" t="n">
        <v>136785</v>
      </c>
    </row>
    <row spans="1:5" r="10">
      <c s="4" r="A10" t="s">
        <v>293</v>
      </c>
    </row>
    <row spans="1:5" r="11">
      <c s="3" r="A11" t="s">
        <v>564</v>
      </c>
    </row>
    <row spans="1:5" r="12">
      <c s="4" r="A12" t="s">
        <v>290</v>
      </c>
      <c s="6" r="E12" t="n">
        <v>20</v>
      </c>
    </row>
    <row spans="1:5" r="13">
      <c s="4" r="A13" t="s">
        <v>291</v>
      </c>
      <c s="6" r="E13" t="n">
        <v>250</v>
      </c>
    </row>
    <row spans="1:5" r="14">
      <c s="4" r="A14" t="s">
        <v>568</v>
      </c>
    </row>
    <row spans="1:5" r="15">
      <c s="3" r="A15" t="s">
        <v>564</v>
      </c>
    </row>
    <row spans="1:5" r="16">
      <c s="4" r="A16" t="s">
        <v>569</v>
      </c>
      <c s="6" r="E16" t="n">
        <v>36</v>
      </c>
    </row>
    <row spans="1:5" r="17">
      <c s="4" r="A17" t="s">
        <v>570</v>
      </c>
    </row>
    <row spans="1:5" r="18">
      <c s="3" r="A18" t="s">
        <v>564</v>
      </c>
    </row>
    <row spans="1:5" r="19">
      <c s="4" r="A19" t="s">
        <v>569</v>
      </c>
      <c s="6" r="E19" t="n">
        <v>11</v>
      </c>
    </row>
    <row spans="1:5" r="20">
      <c s="4" r="A20" t="s">
        <v>571</v>
      </c>
    </row>
    <row spans="1:5" r="21">
      <c s="3" r="A21" t="s">
        <v>564</v>
      </c>
    </row>
    <row spans="1:5" r="22">
      <c s="4" r="A22" t="s">
        <v>572</v>
      </c>
      <c s="6" r="E22" t="n">
        <v>96</v>
      </c>
    </row>
    <row spans="1:5" r="23">
      <c s="4" r="A23" t="s">
        <v>573</v>
      </c>
    </row>
    <row spans="1:5" r="24">
      <c s="3" r="A24" t="s">
        <v>564</v>
      </c>
    </row>
    <row spans="1:5" r="25">
      <c s="4" r="A25" t="s">
        <v>572</v>
      </c>
      <c s="6" r="E25" t="n">
        <v>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74</v>
      </c>
      <c s="2" r="B1" t="s">
        <v>388</v>
      </c>
      <c s="2" r="C1" t="s">
        <v>428</v>
      </c>
      <c s="2" r="D1" t="s">
        <v>407</v>
      </c>
    </row>
    <row spans="1:4" r="2">
      <c s="3" r="A2" t="s">
        <v>564</v>
      </c>
    </row>
    <row spans="1:4" r="3">
      <c s="4" r="A3" t="s">
        <v>575</v>
      </c>
      <c s="7" r="D3" t="n">
        <v>480000</v>
      </c>
    </row>
    <row spans="1:4" r="4">
      <c s="4" r="A4" t="s">
        <v>576</v>
      </c>
      <c s="6" r="D4" t="n">
        <v>22680000</v>
      </c>
    </row>
    <row spans="1:4" r="5">
      <c s="4" r="A5" t="s">
        <v>442</v>
      </c>
    </row>
    <row spans="1:4" r="6">
      <c s="3" r="A6" t="s">
        <v>564</v>
      </c>
    </row>
    <row spans="1:4" r="7">
      <c s="4" r="A7" t="s">
        <v>577</v>
      </c>
      <c s="7" r="B7" t="n">
        <v>12200000</v>
      </c>
      <c s="6" r="D7" t="n">
        <v>12200000</v>
      </c>
    </row>
    <row spans="1:4" r="8">
      <c s="4" r="A8" t="s">
        <v>444</v>
      </c>
    </row>
    <row spans="1:4" r="9">
      <c s="3" r="A9" t="s">
        <v>564</v>
      </c>
    </row>
    <row spans="1:4" r="10">
      <c s="4" r="A10" t="s">
        <v>577</v>
      </c>
      <c s="7" r="B10" t="n">
        <v>10000000</v>
      </c>
      <c s="10" r="C10" t="n">
        <v>6.4</v>
      </c>
      <c s="7" r="D10" t="n">
        <v>1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578</v>
      </c>
      <c s="2" r="B1" t="s">
        <v>1</v>
      </c>
    </row>
    <row spans="1:2" r="2">
      <c s="2" r="B2" t="s">
        <v>579</v>
      </c>
    </row>
    <row spans="1:2" r="3">
      <c s="3" r="A3" t="s">
        <v>196</v>
      </c>
    </row>
    <row spans="1:2" r="4">
      <c s="4" r="A4" t="s">
        <v>580</v>
      </c>
      <c s="6" r="B4" t="n">
        <v>2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23</v>
      </c>
    </row>
    <row spans="1:3" r="2">
      <c s="3" r="A2" t="s">
        <v>564</v>
      </c>
    </row>
    <row spans="1:3" r="3">
      <c s="4" r="A3" t="s">
        <v>582</v>
      </c>
      <c s="7" r="B3" t="n">
        <v>1530000</v>
      </c>
    </row>
    <row spans="1:3" r="4">
      <c s="4" r="A4" t="s">
        <v>34</v>
      </c>
      <c s="6" r="B4" t="n">
        <v>1091000</v>
      </c>
      <c s="7" r="C4" t="n">
        <v>1091000</v>
      </c>
    </row>
    <row spans="1:3" r="5">
      <c s="4" r="A5" t="s">
        <v>583</v>
      </c>
      <c s="6" r="B5" t="n">
        <v>22680000</v>
      </c>
    </row>
    <row spans="1:3" r="6">
      <c s="4" r="A6" t="s">
        <v>382</v>
      </c>
    </row>
    <row spans="1:3" r="7">
      <c s="3" r="A7" t="s">
        <v>564</v>
      </c>
    </row>
    <row spans="1:3" r="8">
      <c s="4" r="A8" t="s">
        <v>584</v>
      </c>
      <c s="6" r="B8" t="n">
        <v>13259000</v>
      </c>
    </row>
    <row spans="1:3" r="9">
      <c s="4" r="A9" t="s">
        <v>383</v>
      </c>
    </row>
    <row spans="1:3" r="10">
      <c s="3" r="A10" t="s">
        <v>564</v>
      </c>
    </row>
    <row spans="1:3" r="11">
      <c s="4" r="A11" t="s">
        <v>584</v>
      </c>
      <c s="6" r="B11" t="n">
        <v>3400000</v>
      </c>
    </row>
    <row spans="1:3" r="12">
      <c s="4" r="A12" t="s">
        <v>384</v>
      </c>
    </row>
    <row spans="1:3" r="13">
      <c s="3" r="A13" t="s">
        <v>564</v>
      </c>
    </row>
    <row spans="1:3" r="14">
      <c s="4" r="A14" t="s">
        <v>584</v>
      </c>
      <c s="6" r="B14" t="n">
        <v>2740000</v>
      </c>
    </row>
    <row spans="1:3" r="15">
      <c s="4" r="A15" t="s">
        <v>385</v>
      </c>
    </row>
    <row spans="1:3" r="16">
      <c s="3" r="A16" t="s">
        <v>564</v>
      </c>
    </row>
    <row spans="1:3" r="17">
      <c s="4" r="A17" t="s">
        <v>584</v>
      </c>
      <c s="7" r="B17" t="n">
        <v>66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r="A1" t="s">
        <v>585</v>
      </c>
      <c s="2" r="B1" t="s">
        <v>459</v>
      </c>
    </row>
    <row spans="1:2" r="2">
      <c s="3" r="A2" t="s">
        <v>586</v>
      </c>
    </row>
    <row spans="1:2" r="3">
      <c s="4" r="A3" t="s">
        <v>469</v>
      </c>
      <c s="7" r="B3" t="n">
        <v>350000</v>
      </c>
    </row>
    <row spans="1:2" r="4">
      <c s="4" r="A4" t="s">
        <v>587</v>
      </c>
      <c s="7" r="B4" t="n">
        <v>34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Balance Sheets (Unaud</vt:lpstr>
      <vt:lpstr>Condensed Balance Sheets (Unau3</vt:lpstr>
      <vt:lpstr>Condensed Statements of Operati</vt:lpstr>
      <vt:lpstr>Condensed Statements of Compreh</vt:lpstr>
      <vt:lpstr>Condensed Statements of Cash Fl</vt:lpstr>
      <vt:lpstr>DESCRIPTION OF BUSINESS</vt:lpstr>
      <vt:lpstr>SIGNIFICANT ACCOUNTING POLICIES</vt:lpstr>
      <vt:lpstr>PREPAID EXPENSES</vt:lpstr>
      <vt:lpstr>INVENTORY</vt:lpstr>
      <vt:lpstr>PROPERTY AND EQUIPMENT</vt:lpstr>
      <vt:lpstr>PRODUCTS LEASED AND HELD FOR LE</vt:lpstr>
      <vt:lpstr>INTANGIBLE ASSETS</vt:lpstr>
      <vt:lpstr>ACCRUED EXPENSES</vt:lpstr>
      <vt:lpstr>CAPITAL LEASE OBLIGATIONS</vt:lpstr>
      <vt:lpstr>LONG-TERM DEBT</vt:lpstr>
      <vt:lpstr>COMMITMENTS AND CONTINGENCIES</vt:lpstr>
      <vt:lpstr>STOCKHOLDERS' EQUITY</vt:lpstr>
      <vt:lpstr>RELATED PARTY TRANSACTIONS</vt:lpstr>
      <vt:lpstr>INCOME TAXES</vt:lpstr>
      <vt:lpstr>STOCK WARRANTS OPTIONS AND GRAN</vt:lpstr>
      <vt:lpstr>ASSET ACQUISITIONS AND SIGNIFIC</vt:lpstr>
      <vt:lpstr>SUBSEQUENT EVENTS</vt:lpstr>
      <vt:lpstr>SIGNIFICANT ACCOUNTING POLICI24</vt:lpstr>
      <vt:lpstr>SIGNIFICANT ACCOUNTING POLICI25</vt:lpstr>
      <vt:lpstr>PREPAID EXPENSES (Tables)</vt:lpstr>
      <vt:lpstr>INVENTORY (Tables)</vt:lpstr>
      <vt:lpstr>PROPERTY AND EQUIPMENT (Tables)</vt:lpstr>
      <vt:lpstr>PRODUCTS LEASED AND HELD FOR 29</vt:lpstr>
      <vt:lpstr>INTANGIBLE ASSETS (Tables)</vt:lpstr>
      <vt:lpstr>ACCRUED EXPENSES (Tables)</vt:lpstr>
      <vt:lpstr>CAPITAL LEASE OBLIGATIONS (Tabl</vt:lpstr>
      <vt:lpstr>LONG-TERM DEBT (Tables)</vt:lpstr>
      <vt:lpstr>COMMITMENTS AND CONTINGENCIES (</vt:lpstr>
      <vt:lpstr>STOCK WARRANTS OPTIONS AND GR35</vt:lpstr>
      <vt:lpstr>ASSET ACQUISITIONS AND SIGNIF36</vt:lpstr>
      <vt:lpstr>DESCRIPTION OF BUSINESS (Detail</vt:lpstr>
      <vt:lpstr>SIGNIFICANT ACCOUNTING POLICI38</vt:lpstr>
      <vt:lpstr>SIGNIFICANT ACCOUNTING POLICI39</vt:lpstr>
      <vt:lpstr>SIGNIFICANT ACCOUNTING POLICI40</vt:lpstr>
      <vt:lpstr>PREPAID EXPENSES - Schedule of </vt:lpstr>
      <vt:lpstr>INVENTORY - Schedule of Invento</vt:lpstr>
      <vt:lpstr>PROPERTY AND EQUIPMENT - Schedu</vt:lpstr>
      <vt:lpstr>PROPERTY AND EQUIPMENT (Details</vt:lpstr>
      <vt:lpstr>PRODUCTS LEASED AND HELD FOR 45</vt:lpstr>
      <vt:lpstr>PRODUCTS LEASED AND HELD FOR 46</vt:lpstr>
      <vt:lpstr>INTANGIBLE ASSETS - Schedule of</vt:lpstr>
      <vt:lpstr>INTANGIBLE ASSETS (Details Narr</vt:lpstr>
      <vt:lpstr>INTANGIBLE ASSETS - Schedule 49</vt:lpstr>
      <vt:lpstr>ACCRUED EXPENSES - Schedule of </vt:lpstr>
      <vt:lpstr>CAPITAL LEASE OBLIGATIONS - Sch</vt:lpstr>
      <vt:lpstr>CAPITAL LEASE OBLIGATIONS (Deta</vt:lpstr>
      <vt:lpstr>CAPITAL LEASE OBLIGATIONS - S53</vt:lpstr>
      <vt:lpstr>LONG-TERM DEBT - Schedule of Lo</vt:lpstr>
      <vt:lpstr>LONG-TERM DEBT (Details Narrati</vt:lpstr>
      <vt:lpstr>LONG-TERM DEBT - Schedule of Ma</vt:lpstr>
      <vt:lpstr>COMMITMENTS AND CONTINGENCIES57</vt:lpstr>
      <vt:lpstr>COMMITMENTS AND CONTINGENCIES -</vt:lpstr>
      <vt:lpstr>STOCKHOLDERS' EQUITY (Details N</vt:lpstr>
      <vt:lpstr>RELATED PARTY TRANSACTIONS (Det</vt:lpstr>
      <vt:lpstr>INCOME TAXES (Details Narrative</vt:lpstr>
      <vt:lpstr>STOCK WARRANTS OPTIONS AND GR62</vt:lpstr>
      <vt:lpstr>STOCK WARRANTS OPTIONS AND GR63</vt:lpstr>
      <vt:lpstr>STOCK WARRANTS OPTIONS AND GR64</vt:lpstr>
      <vt:lpstr>ASSET ACQUISITIONS AND SIGNIF65</vt:lpstr>
      <vt:lpstr>ASSET ACQUISITIONS AND SIGNIF66</vt:lpstr>
      <vt:lpstr>ASSET ACQUISITIONS AND SIGNIF67</vt:lpstr>
      <vt:lpstr>ASSET ACQUISITIONS AND SIGNIF6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7:46Z</dcterms:created>
  <dcterms:modified xmlns:dcterms="http://purl.org/dc/terms/" xmlns:xsi="http://www.w3.org/2001/XMLSchema-instance" xsi:type="dcterms:W3CDTF">2016-08-15T16:07:46Z</dcterms:modified>
  <dc:title xmlns:dc="http://purl.org/dc/elements/1.1/">Untitled</dc:title>
  <dc:description xmlns:dc="http://purl.org/dc/elements/1.1/"/>
  <dc:subject xmlns:dc="http://purl.org/dc/elements/1.1/"/>
  <cp:keywords/>
  <cp:category/>
</cp:coreProperties>
</file>